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ummar" sheetId="9" state="visible" r:id="rId9"/>
    <sheet xmlns:r="http://schemas.openxmlformats.org/officeDocument/2006/relationships" name="Recent Accounting Pronouncement"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ounts Payable and Credit Car" sheetId="14" state="visible" r:id="rId14"/>
    <sheet xmlns:r="http://schemas.openxmlformats.org/officeDocument/2006/relationships" name="Short-Term Loan"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Related Party Balances and Tran" sheetId="18" state="visible" r:id="rId18"/>
    <sheet xmlns:r="http://schemas.openxmlformats.org/officeDocument/2006/relationships" name="Disaggregation of Revenue" sheetId="19" state="visible" r:id="rId19"/>
    <sheet xmlns:r="http://schemas.openxmlformats.org/officeDocument/2006/relationships" name="Income Tax"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ounts Payable and Credit C_2"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Disaggregation of Revenue (Tabl" sheetId="32" state="visible" r:id="rId32"/>
    <sheet xmlns:r="http://schemas.openxmlformats.org/officeDocument/2006/relationships" name="Income Tax (Tables)" sheetId="33" state="visible" r:id="rId33"/>
    <sheet xmlns:r="http://schemas.openxmlformats.org/officeDocument/2006/relationships" name="Schedule of Foreign Currency Ex" sheetId="34" state="visible" r:id="rId34"/>
    <sheet xmlns:r="http://schemas.openxmlformats.org/officeDocument/2006/relationships" name="Nature of Operations and Summ_4"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Prepaid Expenses an" sheetId="38" state="visible" r:id="rId38"/>
    <sheet xmlns:r="http://schemas.openxmlformats.org/officeDocument/2006/relationships" name="Prepaid Expenses and Other Cu_3"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Accounts Payable an" sheetId="42" state="visible" r:id="rId42"/>
    <sheet xmlns:r="http://schemas.openxmlformats.org/officeDocument/2006/relationships" name="Accounts Payable and Credit C_3" sheetId="43" state="visible" r:id="rId43"/>
    <sheet xmlns:r="http://schemas.openxmlformats.org/officeDocument/2006/relationships" name="Short-Term Loan (Details Narrat" sheetId="44" state="visible" r:id="rId44"/>
    <sheet xmlns:r="http://schemas.openxmlformats.org/officeDocument/2006/relationships" name="Schedule of Accrued Expenses an" sheetId="45" state="visible" r:id="rId45"/>
    <sheet xmlns:r="http://schemas.openxmlformats.org/officeDocument/2006/relationships" name="Accrued Expenses and Other Cu_3" sheetId="46" state="visible" r:id="rId46"/>
    <sheet xmlns:r="http://schemas.openxmlformats.org/officeDocument/2006/relationships" name="Schedule of Operating Leases Co" sheetId="47" state="visible" r:id="rId47"/>
    <sheet xmlns:r="http://schemas.openxmlformats.org/officeDocument/2006/relationships" name="Schedule of Operating Lease Lia" sheetId="48" state="visible" r:id="rId48"/>
    <sheet xmlns:r="http://schemas.openxmlformats.org/officeDocument/2006/relationships" name="Leases (Details Narrative)" sheetId="49" state="visible" r:id="rId49"/>
    <sheet xmlns:r="http://schemas.openxmlformats.org/officeDocument/2006/relationships" name="Related Party Balances and Tr_2" sheetId="50" state="visible" r:id="rId50"/>
    <sheet xmlns:r="http://schemas.openxmlformats.org/officeDocument/2006/relationships" name="Schedule of Revenue (Details)" sheetId="51" state="visible" r:id="rId51"/>
    <sheet xmlns:r="http://schemas.openxmlformats.org/officeDocument/2006/relationships" name="Schedule of Effective Tax Rate " sheetId="52" state="visible" r:id="rId52"/>
    <sheet xmlns:r="http://schemas.openxmlformats.org/officeDocument/2006/relationships" name="Schedule of Tax Expense Summary" sheetId="53" state="visible" r:id="rId53"/>
    <sheet xmlns:r="http://schemas.openxmlformats.org/officeDocument/2006/relationships" name="Schedule of Deferred Tax Assets" sheetId="54" state="visible" r:id="rId54"/>
    <sheet xmlns:r="http://schemas.openxmlformats.org/officeDocument/2006/relationships" name="Income Tax (Details Narrative)" sheetId="55" state="visible" r:id="rId55"/>
    <sheet xmlns:r="http://schemas.openxmlformats.org/officeDocument/2006/relationships" name="Stockholders_ Equity (Details N"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3"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04</t>
        </is>
      </c>
      <c r="C12" s="4" t="inlineStr">
        <is>
          <t xml:space="preserve"> </t>
        </is>
      </c>
    </row>
    <row r="13">
      <c r="A13" s="4" t="inlineStr">
        <is>
          <t>Entity Registrant Name</t>
        </is>
      </c>
      <c r="B13" s="4" t="inlineStr">
        <is>
          <t>Hour Loop, Inc.</t>
        </is>
      </c>
      <c r="C13" s="4" t="inlineStr">
        <is>
          <t xml:space="preserve"> </t>
        </is>
      </c>
    </row>
    <row r="14">
      <c r="A14" s="4" t="inlineStr">
        <is>
          <t>Entity Central Index Key</t>
        </is>
      </c>
      <c r="B14" s="4" t="inlineStr">
        <is>
          <t>0001874875</t>
        </is>
      </c>
      <c r="C14" s="4" t="inlineStr">
        <is>
          <t xml:space="preserve"> </t>
        </is>
      </c>
    </row>
    <row r="15">
      <c r="A15" s="4" t="inlineStr">
        <is>
          <t>Entity Tax Identification Number</t>
        </is>
      </c>
      <c r="B15" s="4" t="inlineStr">
        <is>
          <t>47-28693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201
    164th Ave. NE</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52-7615</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385-048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OU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5160190</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 Yet Adopted</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 Not Yet Adopted</t>
        </is>
      </c>
      <c r="B4" s="4" t="inlineStr">
        <is>
          <t xml:space="preserve">NOTE 2 - Recent Accounting Pronouncements Not Yet
Adopted In December 2023, the FASB issued Accounting Standards
Update (“ASU”) 2023-07 on Improvements to Reportable Segment Disclosures, which requires entities to disclose incremental
segment information on an annual and interim basis, including significant segment expenses and measures of profit or loss that are regularly
provided to the chief operating decision maker (“CODM”). The standard is effective for fiscal years beginning after December
15, 2023, and interim periods within fiscal years beginning after December 15, 2024. We are currently evaluating the impact of ASU 2023-07
on the consolidated financial statements and related disclosures and we expect to adopt the new standard using a retrospective approach. In December 2023, the FASB issued ASU 2023-09 on Improvements
to Income Tax Disclosures that require greater disaggregation of income tax disclosures to the income rate tax rate reconciliation and
income taxes paid. The Updates are effective for annual periods beginning after December 15, 2024. The Company will adopt and apply
the guidance in fiscal year 2025. There is no material impact expected to our results of operations, cash flows and financial condition
at the time of adoption, however the Company is still assessing the disclosure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3 - Inventory Inventory was comprised of the following as of March 31, 2025 and December
31, 2024, respectively: Schedule of Inventory
March 31, 2025 December 31, 2024
Inventory $ 12,499,473 $ 12,716,062
Inventory-in-transit 3,887,356 2,484,863
Allowance (497,347 ) (560,293 )
Total $ 15,889,482 $ 14,640,632 As of March 31, 2025 and December 31, 2024, $ 497,347 560,293 The allowance of inventory is recorded under cost
of goods sold in the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were comprised
of the following as of March 31, 2025 and December 31, 2024, respectively: Schedule
of Prepaid Expenses and Other Current Assets
March 31, 2025 December 31, 2024
Advance to suppliers $ 298,854 $ 71,934
Prepaid expenses-insurance 33,870 2,174
Prepaid expenses-other 103,413 33,501
Lease refundable deposit 49,306 49,939
Tax receivable 121,247 157,538
Other current assets 7,995 12,808
Total $ 614,685 $ 327,894 As of March 31, 2025 and December 31, 2024, there
was a tax receivable of $ 121,247 157,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ere comprised of the following
as of March 31, 2025 and December 31, 2024, respectively: Schedule
of Property and Equipment
March 31, 2025 December 31, 2024
Property and equipment $ 376,955 $ 381,067
Accumulated depreciation and amortization (334,196 ) (324,270 )
Total property and equipment, net $ 42,759 $ 56,797 For the three months ended March 31, 2025 and 2024,
the Company purchased $ 720 17,798 For the three months ended March 31, 2025 and 2024,
the Company had $ 14,126 35,273 For the three months ended March 31, 2025 and 2024,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Credit Cards Payable</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Credit Cards Payable</t>
        </is>
      </c>
      <c r="B4" s="4" t="inlineStr">
        <is>
          <t xml:space="preserve">NOTE 6 - Accounts Payable and Credit Cards Payable Schedule
of Accounts Payable and Credit Cards Payable
March 31, 2025 December 31, 2024
Accounts payable $ 6,859,536 $ 4,176,305
Credit cards payable 2,404,365 3,389,880 The Company’s accounts payable represent amounts
owed to suppliers or other creditors for goods or services purchased but not yet paid for. As of March 31, 2025 and December 31, 2024,
there were accounts payable of $ 6,859,536 4,176,305 The Company’s credit cards payable consisted
of outstanding balances on credit cards held by the Company. As of March 31, 2025 and December 31, 2024, there were credit cards payable
of $ 2,404,365 3,389,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3 Months Ended</t>
        </is>
      </c>
    </row>
    <row r="2">
      <c r="B2" s="2" t="inlineStr">
        <is>
          <t>Mar. 31, 2025</t>
        </is>
      </c>
    </row>
    <row r="3">
      <c r="A3" s="3" t="inlineStr">
        <is>
          <t>Debt Disclosure [Abstract]</t>
        </is>
      </c>
      <c r="B3" s="4" t="inlineStr">
        <is>
          <t xml:space="preserve"> </t>
        </is>
      </c>
    </row>
    <row r="4">
      <c r="A4" s="4" t="inlineStr">
        <is>
          <t>Short-Term Loan</t>
        </is>
      </c>
      <c r="B4" s="4" t="inlineStr">
        <is>
          <t xml:space="preserve">NOTE 7 - Short-Term Loan Line of Credit On August 18, 2022, Flywheel entered into a line of
credit agreement in the amount of $ 6,940,063 August 30, 2023 August 30, 2024 November 24, 2024 On November 25, 2024, the term of the loan was revised
such that maturity date was extended to May 23, 2025 3.33 As of March 31, 2025 and December 31, 2024, the outstanding
balance under the Taishin line of credit was $ 603,227 610,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were
comprised of the following as of March 31, 2025 and December 31, 2024, respectively: Schedule
of Accrued Expenses and Other Current Liabilities
March 31, 2025 December 31, 2024
Refund liability $ - $ 766,721
Accrued payroll 274,701 302,685
Accrued bonus 133,391 963,800
Accrued expenses 208,645 255,154
Accrued interest 42,051 -
Other payables 18,938 34,175
Total $ 677,726 $ 2,322,535 As of March 31, 2025 and December 31, 2024, the Company
has accrued $- 0 766,721 A bonus expense is accrued on an annual basis, when
the Company’s financial or operational performance meets the required performance level. The Company has $ 133,391 963,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9 - Leases The Company had three operating leases (Flywheel’s
office leases in Taiwan) as of March 31, 2025. The leased assets in Flywheel are presented as operating lease right-of-use assets. The table below reconciles the fixed component of
the undiscounted cash flows for each of the first five years and the total remaining years to the operating lease liabilities recorded
in the statements of financial position as of March 31, 2025: Schedule
of Operating Leases Cost
Flywheel Flywheel Flywheel
March 2024 June 2024 August 2024
Initial lease term to June 2025 to May 2025 to July 2025
Initial recognition of operating lease right-of-use assets $ 123,107 $ 52,434 $ 73,175
Weighted-average remaining lease term at March 31, 2025 0.25 0.17 0.33
Weighted-average discount rate at March 31, 2025 3.20 % 3.33 % 3.33 % Operating lease liabilities-current as of March 31,
2025 and December 31, 2024 were $ 56,478 114,540 54,978 111,409 For the three months ended March 31, 2025 and 2024,
the amortization of the operating lease right-of-use asset was $ 55,383 42,892 56,984 35,175 The future minimum lease payment schedule for all
operating leases as of March 31, 2025, is as disclosed below. Schedule
of Operating Lease Liabilities
For the Year Ending March 31, Amount
2025 $ 56,807
2026 -
2027 -
2028 and thereafter -
Total minimum lease payments 56,807
Less: effect of discounting (329 )
Present value of the future minimum lease payment 56,478
Less: operating lease liabilities-current (56,478 )
Total operating lease liabilities-non-curren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Balances and Transactions</t>
        </is>
      </c>
      <c r="B4" s="4" t="inlineStr">
        <is>
          <t xml:space="preserve">NOTE 10 - Related Party Balances and Transactions From time to time, the Company receives loans and
advances from its stockholders to fund its operations. Stockholder loans and advances are payable on demand. As of March 31, 2025 and
December 31, 2024, the Company had $ 2,660,418 4,192,995 2 On December 28, 2022, the Company, Mr. Lai and Ms.
Yu agreed to extend the term of the loan for another two years, with a revised maturity date of December 31, 2024. On December 31, 2024,
the Company, Mr. Lai and Ms. Yu agreed to extend the term of the loan for another one year, with a revised maturity date of December 31,
2025. The annual interest rate is 5.5%. For the three months ended March 31, 2025 and 2024,
the Company made repayments to related parties of $ 1,532,577 0 839,000 693,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NOTE 11 – Disaggregation of Revenue Revenue was comprised of the following for the three
months ended March 31, 2025 and 2024, respectively: Schedule of Revenue
Three Months Ended March 31,
2025 2024
Revenue-U.S. $ 26,602,547 $ 25,459,691
Revenue-International 951,439 869,695
Revenue-Other 302,255 120,556
Revenue 302,255 120,556
Sales returns (1,767,559 ) (1,463,085 )
Discounts (251,592 ) (305,735 )
Total $ 25,837,090 $ 24,681,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1260122</v>
      </c>
      <c r="C3" s="7" t="n">
        <v>2119581</v>
      </c>
    </row>
    <row r="4">
      <c r="A4" s="4" t="inlineStr">
        <is>
          <t>Accounts receivable, net</t>
        </is>
      </c>
      <c r="B4" s="5" t="n">
        <v>394242</v>
      </c>
      <c r="C4" s="5" t="n">
        <v>1650547</v>
      </c>
    </row>
    <row r="5">
      <c r="A5" s="4" t="inlineStr">
        <is>
          <t>Inventory, net</t>
        </is>
      </c>
      <c r="B5" s="5" t="n">
        <v>15889482</v>
      </c>
      <c r="C5" s="5" t="n">
        <v>14640632</v>
      </c>
    </row>
    <row r="6">
      <c r="A6" s="4" t="inlineStr">
        <is>
          <t>Prepaid expenses and other current assets</t>
        </is>
      </c>
      <c r="B6" s="5" t="n">
        <v>614685</v>
      </c>
      <c r="C6" s="5" t="n">
        <v>327894</v>
      </c>
    </row>
    <row r="7">
      <c r="A7" s="4" t="inlineStr">
        <is>
          <t>Total current assets</t>
        </is>
      </c>
      <c r="B7" s="5" t="n">
        <v>18158531</v>
      </c>
      <c r="C7" s="5" t="n">
        <v>18738654</v>
      </c>
    </row>
    <row r="8">
      <c r="A8" s="4" t="inlineStr">
        <is>
          <t>Property and equipment, net</t>
        </is>
      </c>
      <c r="B8" s="5" t="n">
        <v>42759</v>
      </c>
      <c r="C8" s="5" t="n">
        <v>56797</v>
      </c>
    </row>
    <row r="9">
      <c r="A9" s="4" t="inlineStr">
        <is>
          <t>Deferred tax assets</t>
        </is>
      </c>
      <c r="B9" s="5" t="n">
        <v>821205</v>
      </c>
      <c r="C9" s="5" t="n">
        <v>1060104</v>
      </c>
    </row>
    <row r="10">
      <c r="A10" s="4" t="inlineStr">
        <is>
          <t>Operating lease right-of-use lease assets</t>
        </is>
      </c>
      <c r="B10" s="5" t="n">
        <v>54978</v>
      </c>
      <c r="C10" s="5" t="n">
        <v>111409</v>
      </c>
    </row>
    <row r="11">
      <c r="A11" s="4" t="inlineStr">
        <is>
          <t>Total non-current assets</t>
        </is>
      </c>
      <c r="B11" s="5" t="n">
        <v>918942</v>
      </c>
      <c r="C11" s="5" t="n">
        <v>1228310</v>
      </c>
    </row>
    <row r="12">
      <c r="A12" s="4" t="inlineStr">
        <is>
          <t>TOTAL ASSETS</t>
        </is>
      </c>
      <c r="B12" s="5" t="n">
        <v>19077473</v>
      </c>
      <c r="C12" s="5" t="n">
        <v>19966964</v>
      </c>
    </row>
    <row r="13">
      <c r="A13" s="3" t="inlineStr">
        <is>
          <t>Current liabilities</t>
        </is>
      </c>
      <c r="B13" s="4" t="inlineStr">
        <is>
          <t xml:space="preserve"> </t>
        </is>
      </c>
      <c r="C13" s="4" t="inlineStr">
        <is>
          <t xml:space="preserve"> </t>
        </is>
      </c>
    </row>
    <row r="14">
      <c r="A14" s="4" t="inlineStr">
        <is>
          <t>Accounts payable</t>
        </is>
      </c>
      <c r="B14" s="5" t="n">
        <v>6859536</v>
      </c>
      <c r="C14" s="5" t="n">
        <v>4176305</v>
      </c>
    </row>
    <row r="15">
      <c r="A15" s="4" t="inlineStr">
        <is>
          <t>Credit cards payable</t>
        </is>
      </c>
      <c r="B15" s="5" t="n">
        <v>2404365</v>
      </c>
      <c r="C15" s="5" t="n">
        <v>3389880</v>
      </c>
    </row>
    <row r="16">
      <c r="A16" s="4" t="inlineStr">
        <is>
          <t>Short-term loan</t>
        </is>
      </c>
      <c r="B16" s="5" t="n">
        <v>603227</v>
      </c>
      <c r="C16" s="5" t="n">
        <v>610967</v>
      </c>
    </row>
    <row r="17">
      <c r="A17" s="4" t="inlineStr">
        <is>
          <t>Operating lease liabilities-current</t>
        </is>
      </c>
      <c r="B17" s="5" t="n">
        <v>56478</v>
      </c>
      <c r="C17" s="5" t="n">
        <v>114540</v>
      </c>
    </row>
    <row r="18">
      <c r="A18" s="4" t="inlineStr">
        <is>
          <t>Accrued expenses and other current liabilities</t>
        </is>
      </c>
      <c r="B18" s="5" t="n">
        <v>677726</v>
      </c>
      <c r="C18" s="5" t="n">
        <v>2322535</v>
      </c>
    </row>
    <row r="19">
      <c r="A19" s="4" t="inlineStr">
        <is>
          <t>Total current liabilities</t>
        </is>
      </c>
      <c r="B19" s="5" t="n">
        <v>13261750</v>
      </c>
      <c r="C19" s="5" t="n">
        <v>14807222</v>
      </c>
    </row>
    <row r="20">
      <c r="A20" s="4" t="inlineStr">
        <is>
          <t>Total liabilities</t>
        </is>
      </c>
      <c r="B20" s="5" t="n">
        <v>13261750</v>
      </c>
      <c r="C20" s="5" t="n">
        <v>14807222</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ne issued and outstanding as of March 31, 2025 and December 31, 2024</t>
        </is>
      </c>
      <c r="B23" s="4" t="inlineStr">
        <is>
          <t xml:space="preserve"> </t>
        </is>
      </c>
      <c r="C23" s="4" t="inlineStr">
        <is>
          <t xml:space="preserve"> </t>
        </is>
      </c>
    </row>
    <row r="24">
      <c r="A24" s="4" t="inlineStr">
        <is>
          <t>Common stock: $0.0001 par value, 300,000,000 shares authorized, 35,151,440 and 35,143,460 shares issued and outstanding as of March 31, 2025 and December 31, 2024, respectively</t>
        </is>
      </c>
      <c r="B24" s="5" t="n">
        <v>3515</v>
      </c>
      <c r="C24" s="5" t="n">
        <v>3514</v>
      </c>
    </row>
    <row r="25">
      <c r="A25" s="4" t="inlineStr">
        <is>
          <t>Additional paid-in capital</t>
        </is>
      </c>
      <c r="B25" s="5" t="n">
        <v>5817685</v>
      </c>
      <c r="C25" s="5" t="n">
        <v>5802686</v>
      </c>
    </row>
    <row r="26">
      <c r="A26" s="4" t="inlineStr">
        <is>
          <t>Retained earnings (accumulated deficit)</t>
        </is>
      </c>
      <c r="B26" s="5" t="n">
        <v>59342</v>
      </c>
      <c r="C26" s="5" t="n">
        <v>-595175</v>
      </c>
    </row>
    <row r="27">
      <c r="A27" s="4" t="inlineStr">
        <is>
          <t>Accumulated other comprehensive loss</t>
        </is>
      </c>
      <c r="B27" s="5" t="n">
        <v>-64819</v>
      </c>
      <c r="C27" s="5" t="n">
        <v>-51283</v>
      </c>
    </row>
    <row r="28">
      <c r="A28" s="4" t="inlineStr">
        <is>
          <t>Total stockholders’ equity</t>
        </is>
      </c>
      <c r="B28" s="5" t="n">
        <v>5815723</v>
      </c>
      <c r="C28" s="5" t="n">
        <v>5159742</v>
      </c>
    </row>
    <row r="29">
      <c r="A29" s="4" t="inlineStr">
        <is>
          <t>TOTAL LIABILITIES AND STOCKHOLDERS’ EQUITY</t>
        </is>
      </c>
      <c r="B29" s="5" t="n">
        <v>19077473</v>
      </c>
      <c r="C29" s="5" t="n">
        <v>19966964</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Due to related parties</t>
        </is>
      </c>
      <c r="B32" s="7" t="n">
        <v>2660418</v>
      </c>
      <c r="C32" s="7" t="n">
        <v>4192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 xml:space="preserve">NOTE 12 - Income Tax Schedule of Effective Tax Rate Reconciliation
Effective Tax Rate Reconciliation for the Three Months Ended March 31, 2025
$ % $
Pre-tax book Income $ 935,936 21.00 % $ 196,547
Permanent differences 18,862 0.42 % 3,961
Prior year federal Permanent True-up 117,653 2.64 % 24,707
State income tax 42,326 4.38 % 40,984
Other deferred adjustment - 1.63 % 15,220
Total tax expenses 30.07 % $ 281,419
Effective Tax Rate Reconciliation for the Three Months Ended March 31, 2024
$ % $
Pre-tax book income $ 1,502,938 21.25 % $ 319,332
Permanent differences 22,627 0.32 % 4,808
State income tax 85,997 7.59 % 114,055
Other deferred adjustment - -0.07 % (1,071 )
Total tax expense 29.08 % $ 437,124 Schedule of Tax Expense Summary
Tax Expense Summary, for the three months ended March 31, 2025 Current Income Tax Expense Deferred Income Tax Expense Total Income Tax Expense
Federal $ 36,127 $ 202,966 $ 239,093
State 6,393 35,933 42,326
Total tax expense $ 42,520 238,899 $ 281,419
Tax Expense Summary, for the three months ended March 31, 2024 Current Deferred Total
Federal $ - $ 304,796 $ 304,796
State 85,997 46,331 132,328
Total tax expense $ 85,997 $ 351,127 $ 437,124 The tax effects of temporary differences that give rise to significant
portions of the deferred tax assets at March 31, 2025 and December 31, 2024 were as follows: Schedule of Deferred Tax Assets and Liabilities
Deferred Tax Assets Deferred Tax Assets
Deferred Tax Assets Summary March
31, 2025 December 31, 2024
Federal $ 705,726 $ 908,691
State 115,479 151,413
Total $ 821,205 $ 1,060,104
Deferred Tax Assets Deferred Tax Assets
Deferred Tax Assets Summary March 31, 2025 December 31, 2024
Operating lease right of use lease assets $ 377 $ 787
Inventories allowance 124,931 140,743
Net loss carry forward 695,897 918,574
Total $ 821,205 $ 1,060,104 The Company files income tax returns in the U.S. federal
jurisdiction and various state jurisdictions. Based on management’s evaluation, there i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3 - Stockholders’ Equity Preferred Stock As of March 31, 2025 and December 31, 2024, the Company had 10,000,000 0.0001 no Common Stock As of March 31, 2025 and December 31, 2024, the Company
had 300,000,000 0.0001 35,151,440 35,143,460 Share Issuances for Stock Compensation On January 2, 2024, the Company issued 2,139 1.4025 On March 29, 2024, the Company issued 2,251 1.3330 On July 1, 2024, the Company issued 2,946 1.0185 On July 25, 2024, following Mr. Branch’s resignation,
the Company issued 6,000 On October 1, 2024, the Company issued 2,196 1.3660 On January 2, 2025, the Company issued 1,596 1.8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As of March 31, 2025 and December 31, 2024, the Company
had no material or significant commitments outstanding. From time-to-time, the Company is subject to various
litigation and other claims in the normal course of business. The Company establishes liabilities in connection with legal actions that
management deems to be probable and estimable. As of March 31, 2025 and December 31, 2024, the Company had no pending legal proceedings.
No amounts have been accrued in the unaudited consolidated financial statements with respect to any such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On April 1, 2025, the Company issued 1,750 1.7140 The Company has evaluated subsequent events
from the balance sheet date through May 12, 2025, the date at which the unaudited consolidated financial statements were
available to be issued, and determined that, apart from the events mentioned above, there were no other subsequent events to
discl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Foreign Currency and Currency Translation</t>
        </is>
      </c>
      <c r="B6" s="4" t="inlineStr">
        <is>
          <t xml:space="preserve">Foreign Currency and Currency Translation The relevant exchange rates
are listed below: Schedule
of Foreign Currency Exchange Rates
March 31, 2025 December 31, March 31,
Period NTD: USD exchange rate $ 33.155 $ 32.735 $ 31.950
Period Average NTD: USD exchange rate $ 32.938 $ 32.526 $ 31.641 </t>
        </is>
      </c>
    </row>
    <row r="7">
      <c r="A7" s="4" t="inlineStr">
        <is>
          <t>Use of Estimates</t>
        </is>
      </c>
      <c r="B7" s="4" t="inlineStr">
        <is>
          <t xml:space="preserve">Use of Estimates Significant estimates, include but not limited to,
estimates associated with the collectability of accounts receivable, useful life of property and equipment, impairment of long-lived assets,
valuation allowance for deferred tax assets, inventory valuation and inventory provision. </t>
        </is>
      </c>
    </row>
    <row r="8">
      <c r="A8" s="4" t="inlineStr">
        <is>
          <t>Cash and Cash Equivalents</t>
        </is>
      </c>
      <c r="B8" s="4" t="inlineStr">
        <is>
          <t xml:space="preserve">Cash and Cash Equivalents 250,000 </t>
        </is>
      </c>
    </row>
    <row r="9">
      <c r="A9" s="4" t="inlineStr">
        <is>
          <t>Accounts Receivable and Allowance for Credit Losses</t>
        </is>
      </c>
      <c r="B9" s="4" t="inlineStr">
        <is>
          <t xml:space="preserve">Accounts Receivable and Allowance for Credit Losses </t>
        </is>
      </c>
    </row>
    <row r="10">
      <c r="A10" s="4" t="inlineStr">
        <is>
          <t>Inventory and Cost of Goods Sold</t>
        </is>
      </c>
      <c r="B10" s="4" t="inlineStr">
        <is>
          <t xml:space="preserve">Inventory and Cost of Goods Sold The “Cost of revenues” line item in the
unaudited consolidated statements of operations is principally inventory sold to customers during the reporting period. Policy for inventory allowance: The Company writes
down the cost of obsolete and slow-moving inventories to the estimated net realizable value, based on inventory obsolescence trends, historical
experience, forecasted consumer demand and application of the specific identification method. As of March 31, 2025 and December 31, 2024,
$ 497,347 560,293 </t>
        </is>
      </c>
    </row>
    <row r="11">
      <c r="A11" s="4" t="inlineStr">
        <is>
          <t>Property and Equipment</t>
        </is>
      </c>
      <c r="B11" s="4" t="inlineStr">
        <is>
          <t xml:space="preserve">Property and Equipment 2,500 The majority of the Company’s property and equipment
is computers, and the estimated useful life is three years </t>
        </is>
      </c>
    </row>
    <row r="12">
      <c r="A12" s="4" t="inlineStr">
        <is>
          <t>Impairment of Long-lived Assets</t>
        </is>
      </c>
      <c r="B12" s="4" t="inlineStr">
        <is>
          <t xml:space="preserve">Impairment of Long-lived Assets no </t>
        </is>
      </c>
    </row>
    <row r="13">
      <c r="A13" s="4" t="inlineStr">
        <is>
          <t>Leases</t>
        </is>
      </c>
      <c r="B13" s="4" t="inlineStr">
        <is>
          <t xml:space="preserve">Leases The Company typically utilizes operating leases for
its office space requirements. This means that the Company leases office space, categorizing the lease arrangement as an operating lease.
Under this arrangement, The Company does not hold ownership of the leased assets but instead pays rent for the right to use them. For a lessee, a lease is recognized as an operating
lease right-of-use asset with a corresponding liability at lease commencement date. The lease liability is calculated at the present value
of the lease payments not yet paid by using the lease term and discount rate determined at lease commencement. The operating lease right-of-use
asset is calculated as the lease liability, increased by any initial direct costs, and prepaid lease payments, reduced by any lease incentives
received before lease commencement. The operating lease right-of-use asset itself is amortized on a straight-line basis unless another
systematic method better reflects how the underlying asset will be used by and benefits the lessee over the lease term. </t>
        </is>
      </c>
    </row>
    <row r="14">
      <c r="A14" s="4" t="inlineStr">
        <is>
          <t>Fair Value Measurement</t>
        </is>
      </c>
      <c r="B14" s="4" t="inlineStr">
        <is>
          <t xml:space="preserve">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 Level 1 — Valuations based on quoted prices for identical assets and liabilities in active markets.
ii.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iii. Level 3 — Valuations based on unobservable inputs reflecting our own assumptions, consistent with reasonably available assumptions made by other market participants. These valuations require significant judgment. </t>
        </is>
      </c>
    </row>
    <row r="15">
      <c r="A15" s="4" t="inlineStr">
        <is>
          <t>Revenue Recognition</t>
        </is>
      </c>
      <c r="B15" s="4" t="inlineStr">
        <is>
          <t xml:space="preserve">Revenue Recognition The Company recognizes revenue in accordance with
ASC Topic 606,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The Company derives its revenue from the sale of consumer
products. The Company sells its products directly to consumers through online retail channels. The Company considers customer order confirmations
to be a contract with the customer. For each contract, the promise to transfer products is identified as the sole performance obligation.
Transaction prices are evaluated for potential refunds or adjustments, determining the net consideration expected. Revenues for the three
months ended March 31, 2025 and 2024 were recognized at a point in time.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ustomer can return the products within 30 days
after the products are delivered and estimated sales returns are calculated based on the expected returns. The rates of sales returns
were 6.35 5.53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defined as the promise to
transfer a distinct good, is the unit of account in ASC Topic 606. The Company treats shipping and handling as fulfillment activities,
not separate performance obligations. Costs for shipping and handling were $ 5,748,972 5,705,385 </t>
        </is>
      </c>
    </row>
    <row r="16">
      <c r="A16" s="4" t="inlineStr">
        <is>
          <t>Segment Information</t>
        </is>
      </c>
      <c r="B16" s="4" t="inlineStr">
        <is>
          <t xml:space="preserve">Segment Information on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s. This analysis is only presented at the revenue level with no allocation of direct or indirect costs. Consequently,
the Company has determined that it has only one operating segment. </t>
        </is>
      </c>
    </row>
    <row r="17">
      <c r="A17" s="4" t="inlineStr">
        <is>
          <t>Income Taxes</t>
        </is>
      </c>
      <c r="B17" s="4" t="inlineStr">
        <is>
          <t xml:space="preserve">Income Taxes The Company also complied with state tax codes and
regulations, including with respect to California franchise taxes. Management has evaluated its tax positions and has concluded that the
Company had taken no uncertain tax positions that could require adjustment or disclosure in the financial statements to comply with provisions
set forth in ASC section 740, Income Taxes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t>
        </is>
      </c>
    </row>
    <row r="18">
      <c r="A18" s="4" t="inlineStr">
        <is>
          <t>Concentration of Credit Risks</t>
        </is>
      </c>
      <c r="B18" s="4" t="inlineStr">
        <is>
          <t xml:space="preserve">Concentration of Credit Risks The Company maintains reserves for potential credit
losses on customer accounts when deemed necessary. Significant customers are those which represent more than 10% of the Company’s
total net revenue or gross accounts receivable balance at the balance sheet date. During the three months ended March 31, 2025 and 2024,
the Company had no customer that accounted for 10% or more of total net revenues. In addition, as of March 31, 2025 and December 31, 2024,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three
months ended March 31, 2025 and 2024, approximately 99 99 </t>
        </is>
      </c>
    </row>
    <row r="19">
      <c r="A19" s="4" t="inlineStr">
        <is>
          <t>Foreign Currency Exchange Risk</t>
        </is>
      </c>
      <c r="B19" s="4" t="inlineStr">
        <is>
          <t xml:space="preserve">Foreign Currency Exchange
Risk </t>
        </is>
      </c>
    </row>
    <row r="20">
      <c r="A20" s="4" t="inlineStr">
        <is>
          <t>Advertising and Promotion Expenses</t>
        </is>
      </c>
      <c r="B20" s="4" t="inlineStr">
        <is>
          <t xml:space="preserve">Advertising and Promotion Expenses 1,004,083 884,000 </t>
        </is>
      </c>
    </row>
    <row r="21">
      <c r="A21" s="4" t="inlineStr">
        <is>
          <t>Commitments and Contingencies</t>
        </is>
      </c>
      <c r="B21" s="4" t="inlineStr">
        <is>
          <t xml:space="preserve">Commitments and Contingencies </t>
        </is>
      </c>
    </row>
    <row r="22">
      <c r="A22" s="4" t="inlineStr">
        <is>
          <t>Related Parties</t>
        </is>
      </c>
      <c r="B22" s="4" t="inlineStr">
        <is>
          <t xml:space="preserve">Related Parties </t>
        </is>
      </c>
    </row>
    <row r="23">
      <c r="A23" s="4" t="inlineStr">
        <is>
          <t>Earnings per Share</t>
        </is>
      </c>
      <c r="B23" s="4" t="inlineStr">
        <is>
          <t xml:space="preserve">Earnings per Share no </t>
        </is>
      </c>
    </row>
    <row r="24">
      <c r="A24" s="4" t="inlineStr">
        <is>
          <t>Shares Issued for Services</t>
        </is>
      </c>
      <c r="B24" s="4" t="inlineStr">
        <is>
          <t>Shares Issued for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oreign Currency Exchange Rates</t>
        </is>
      </c>
      <c r="B4" s="4" t="inlineStr">
        <is>
          <t xml:space="preserve">The relevant exchange rates
are listed below: Schedule
of Foreign Currency Exchange Rates
March 31, 2025 December 31, March 31,
Period NTD: USD exchange rate $ 33.155 $ 32.735 $ 31.950
Period Average NTD: USD exchange rate $ 32.938 $ 32.526 $ 31.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was comprised of the following as of March 31, 2025 and December
31, 2024, respectively: Schedule of Inventory
March 31, 2025 December 31, 2024
Inventory $ 12,499,473 $ 12,716,062
Inventory-in-transit 3,887,356 2,484,863
Allowance (497,347 ) (560,293 )
Total $ 15,889,482 $ 14,640,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were comprised
of the following as of March 31, 2025 and December 31, 2024, respectively: Schedule
of Prepaid Expenses and Other Current Assets
March 31, 2025 December 31, 2024
Advance to suppliers $ 298,854 $ 71,934
Prepaid expenses-insurance 33,870 2,174
Prepaid expenses-other 103,413 33,501
Lease refundable deposit 49,306 49,939
Tax receivable 121,247 157,538
Other current assets 7,995 12,808
Total $ 614,685 $ 327,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s of March 31, 2025 and December 31, 2024, respectively: Schedule
of Property and Equipment
March 31, 2025 December 31, 2024
Property and equipment $ 376,955 $ 381,067
Accumulated depreciation and amortization (334,196 ) (324,270 )
Total property and equipment, net $ 42,759 $ 56,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Credit Cards Payable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Credit Cards Payable</t>
        </is>
      </c>
      <c r="B4" s="4" t="inlineStr">
        <is>
          <t xml:space="preserve"> Schedule
of Accounts Payable and Credit Cards Payable
March 31, 2025 December 31, 2024
Accounts payable $ 6,859,536 $ 4,176,305
Credit cards payable 2,404,365 3,389,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300000000</v>
      </c>
      <c r="C8" s="5" t="n">
        <v>300000000</v>
      </c>
    </row>
    <row r="9">
      <c r="A9" s="4" t="inlineStr">
        <is>
          <t>Common stock, shares issued</t>
        </is>
      </c>
      <c r="B9" s="5" t="n">
        <v>35151440</v>
      </c>
      <c r="C9" s="5" t="n">
        <v>35143460</v>
      </c>
    </row>
    <row r="10">
      <c r="A10" s="4" t="inlineStr">
        <is>
          <t>Common stock, shares outstanding</t>
        </is>
      </c>
      <c r="B10" s="5" t="n">
        <v>35151440</v>
      </c>
      <c r="C10" s="5" t="n">
        <v>35143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were
comprised of the following as of March 31, 2025 and December 31, 2024, respectively: Schedule
of Accrued Expenses and Other Current Liabilities
March 31, 2025 December 31, 2024
Refund liability $ - $ 766,721
Accrued payroll 274,701 302,685
Accrued bonus 133,391 963,800
Accrued expenses 208,645 255,154
Accrued interest 42,051 -
Other payables 18,938 34,175
Total $ 677,726 $ 2,322,5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s Cost</t>
        </is>
      </c>
      <c r="B4" s="4" t="inlineStr">
        <is>
          <t>The table below reconciles the fixed component of
the undiscounted cash flows for each of the first five years and the total remaining years to the operating lease liabilities recorded
in the statements of financial position as of March 31, 2025: Schedule
of Operating Leases Cost
Flywheel Flywheel Flywheel
March 2024 June 2024 August 2024
Initial lease term to June 2025 to May 2025 to July 2025
Initial recognition of operating lease right-of-use assets $ 123,107 $ 52,434 $ 73,175
Weighted-average remaining lease term at March 31, 2025 0.25 0.17 0.33
Weighted-average discount rate at March 31, 2025 3.20 % 3.33 % 3.33 %</t>
        </is>
      </c>
    </row>
    <row r="5">
      <c r="A5" s="4" t="inlineStr">
        <is>
          <t>Schedule of Operating Lease Liabilities</t>
        </is>
      </c>
      <c r="B5" s="4" t="inlineStr">
        <is>
          <t xml:space="preserve">The future minimum lease payment schedule for all
operating leases as of March 31, 2025, is as disclosed below. Schedule
of Operating Lease Liabilities
For the Year Ending March 31, Amount
2025 $ 56,807
2026 -
2027 -
2028 and thereafter -
Total minimum lease payments 56,807
Less: effect of discounting (329 )
Present value of the future minimum lease payment 56,478
Less: operating lease liabilities-current (56,478 )
Total operating lease liabilities-non-curren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t>
        </is>
      </c>
      <c r="B4" s="4" t="inlineStr">
        <is>
          <t xml:space="preserve">Revenue was comprised of the following for the three
months ended March 31, 2025 and 2024, respectively: Schedule of Revenue
Three Months Ended March 31,
2025 2024
Revenue-U.S. $ 26,602,547 $ 25,459,691
Revenue-International 951,439 869,695
Revenue-Other 302,255 120,556
Revenue 302,255 120,556
Sales returns (1,767,559 ) (1,463,085 )
Discounts (251,592 ) (305,735 )
Total $ 25,837,090 $ 24,681,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Tax Rate Reconciliation</t>
        </is>
      </c>
      <c r="B4" s="4" t="inlineStr">
        <is>
          <t xml:space="preserve">Schedule of Effective Tax Rate Reconciliation
Effective Tax Rate Reconciliation for the Three Months Ended March 31, 2025
$ % $
Pre-tax book Income $ 935,936 21.00 % $ 196,547
Permanent differences 18,862 0.42 % 3,961
Prior year federal Permanent True-up 117,653 2.64 % 24,707
State income tax 42,326 4.38 % 40,984
Other deferred adjustment - 1.63 % 15,220
Total tax expenses 30.07 % $ 281,419
Effective Tax Rate Reconciliation for the Three Months Ended March 31, 2024
$ % $
Pre-tax book income $ 1,502,938 21.25 % $ 319,332
Permanent differences 22,627 0.32 % 4,808
State income tax 85,997 7.59 % 114,055
Other deferred adjustment - -0.07 % (1,071 )
Total tax expense 29.08 % $ 437,124 </t>
        </is>
      </c>
    </row>
    <row r="5">
      <c r="A5" s="4" t="inlineStr">
        <is>
          <t>Schedule of Tax Expense Summary</t>
        </is>
      </c>
      <c r="B5" s="4" t="inlineStr">
        <is>
          <t xml:space="preserve">Schedule of Tax Expense Summary
Tax Expense Summary, for the three months ended March 31, 2025 Current Income Tax Expense Deferred Income Tax Expense Total Income Tax Expense
Federal $ 36,127 $ 202,966 $ 239,093
State 6,393 35,933 42,326
Total tax expense $ 42,520 238,899 $ 281,419
Tax Expense Summary, for the three months ended March 31, 2024 Current Deferred Total
Federal $ - $ 304,796 $ 304,796
State 85,997 46,331 132,328
Total tax expense $ 85,997 $ 351,127 $ 437,124 </t>
        </is>
      </c>
    </row>
    <row r="6">
      <c r="A6" s="4" t="inlineStr">
        <is>
          <t>Schedule of Deferred Tax Assets and Liabilities</t>
        </is>
      </c>
      <c r="B6" s="4" t="inlineStr">
        <is>
          <t xml:space="preserve">The tax effects of temporary differences that give rise to significant
portions of the deferred tax assets at March 31, 2025 and December 31, 2024 were as follows: Schedule of Deferred Tax Assets and Liabilities
Deferred Tax Assets Deferred Tax Assets
Deferred Tax Assets Summary March
31, 2025 December 31, 2024
Federal $ 705,726 $ 908,691
State 115,479 151,413
Total $ 821,205 $ 1,060,104
Deferred Tax Assets Deferred Tax Assets
Deferred Tax Assets Summary March 31, 2025 December 31, 2024
Operating lease right of use lease assets $ 377 $ 787
Inventories allowance 124,931 140,743
Net loss carry forward 695,897 918,574
Total $ 821,205 $ 1,060,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Exchange Rates (Details)</t>
        </is>
      </c>
      <c r="B1" s="2" t="inlineStr">
        <is>
          <t>Mar. 31, 2025</t>
        </is>
      </c>
      <c r="C1" s="2" t="inlineStr">
        <is>
          <t>Dec. 31, 2024</t>
        </is>
      </c>
      <c r="D1" s="2" t="inlineStr">
        <is>
          <t>Mar. 31, 2024</t>
        </is>
      </c>
    </row>
    <row r="2">
      <c r="A2" s="4" t="inlineStr">
        <is>
          <t>Period NTD: USD 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33.155</v>
      </c>
      <c r="C4" s="9" t="n">
        <v>32.735</v>
      </c>
      <c r="D4" s="9" t="n">
        <v>31.95</v>
      </c>
    </row>
    <row r="5">
      <c r="A5" s="4" t="inlineStr">
        <is>
          <t>Period Average NTD: USD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32.938</v>
      </c>
      <c r="C7" s="9" t="n">
        <v>32.526</v>
      </c>
      <c r="D7" s="9" t="n">
        <v>31.6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Nature of Operations and Summary of Significant Accounting Policies (Details Narrative)</t>
        </is>
      </c>
      <c r="B1" s="2" t="inlineStr">
        <is>
          <t>3 Months Ended</t>
        </is>
      </c>
      <c r="D1" s="2" t="inlineStr">
        <is>
          <t>12 Months Ended</t>
        </is>
      </c>
    </row>
    <row r="2">
      <c r="B2" s="2" t="inlineStr">
        <is>
          <t>Mar. 31, 2025 USD ($) Segment shares</t>
        </is>
      </c>
      <c r="C2" s="2" t="inlineStr">
        <is>
          <t>Mar. 31, 2024 USD ($) shares</t>
        </is>
      </c>
      <c r="D2" s="2" t="inlineStr">
        <is>
          <t>Dec. 31, 2024 USD ($)</t>
        </is>
      </c>
    </row>
    <row r="3">
      <c r="A3" s="3" t="inlineStr">
        <is>
          <t>Product Information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FDIC insured amount</t>
        </is>
      </c>
      <c r="B5" s="7" t="n">
        <v>250000</v>
      </c>
      <c r="C5" s="4" t="inlineStr">
        <is>
          <t xml:space="preserve"> </t>
        </is>
      </c>
      <c r="D5" s="4" t="inlineStr">
        <is>
          <t xml:space="preserve"> </t>
        </is>
      </c>
    </row>
    <row r="6">
      <c r="A6" s="4" t="inlineStr">
        <is>
          <t>Inventory written down</t>
        </is>
      </c>
      <c r="B6" s="5" t="n">
        <v>497347</v>
      </c>
      <c r="C6" s="7" t="n">
        <v>637058</v>
      </c>
      <c r="D6" s="7" t="n">
        <v>560293</v>
      </c>
    </row>
    <row r="7">
      <c r="A7" s="4" t="inlineStr">
        <is>
          <t>Property and equipment items expense</t>
        </is>
      </c>
      <c r="B7" s="5" t="n">
        <v>2500</v>
      </c>
      <c r="C7" s="4" t="inlineStr">
        <is>
          <t xml:space="preserve"> </t>
        </is>
      </c>
      <c r="D7" s="4" t="inlineStr">
        <is>
          <t xml:space="preserve"> </t>
        </is>
      </c>
    </row>
    <row r="8">
      <c r="A8" s="4" t="inlineStr">
        <is>
          <t>Impairment of long-lived assets</t>
        </is>
      </c>
      <c r="B8" s="7" t="n">
        <v>0</v>
      </c>
      <c r="C8" s="7" t="n">
        <v>0</v>
      </c>
      <c r="D8" s="4" t="inlineStr">
        <is>
          <t xml:space="preserve"> </t>
        </is>
      </c>
    </row>
    <row r="9">
      <c r="A9" s="4" t="inlineStr">
        <is>
          <t>Sales return rate</t>
        </is>
      </c>
      <c r="B9" s="10" t="n">
        <v>0.0635</v>
      </c>
      <c r="C9" s="10" t="n">
        <v>0.0553</v>
      </c>
      <c r="D9" s="4" t="inlineStr">
        <is>
          <t xml:space="preserve"> </t>
        </is>
      </c>
    </row>
    <row r="10">
      <c r="A10" s="4" t="inlineStr">
        <is>
          <t>Shipping and handling costs</t>
        </is>
      </c>
      <c r="B10" s="7" t="n">
        <v>5748972</v>
      </c>
      <c r="C10" s="7" t="n">
        <v>5705385</v>
      </c>
      <c r="D10" s="4" t="inlineStr">
        <is>
          <t xml:space="preserve"> </t>
        </is>
      </c>
    </row>
    <row r="11">
      <c r="A11" s="4" t="inlineStr">
        <is>
          <t>Concentration risk description</t>
        </is>
      </c>
      <c r="B11" s="4" t="inlineStr">
        <is>
          <t>During the three months ended March 31, 2025 and 2024,
the Company had no customer that accounted for 10% or more of total net revenues. In addition, as of March 31, 2025 and December 31, 2024,
the Company had no customer that accounted for 10% or more of gross accounts receivable.</t>
        </is>
      </c>
      <c r="C11" s="4" t="inlineStr">
        <is>
          <t xml:space="preserve"> </t>
        </is>
      </c>
      <c r="D11" s="4" t="inlineStr">
        <is>
          <t xml:space="preserve"> </t>
        </is>
      </c>
    </row>
    <row r="12">
      <c r="A12" s="4" t="inlineStr">
        <is>
          <t>Advertising and promotion expenses</t>
        </is>
      </c>
      <c r="B12" s="7" t="n">
        <v>1004083</v>
      </c>
      <c r="C12" s="7" t="n">
        <v>884000</v>
      </c>
      <c r="D12" s="4" t="inlineStr">
        <is>
          <t xml:space="preserve"> </t>
        </is>
      </c>
    </row>
    <row r="13">
      <c r="A13" s="4" t="inlineStr">
        <is>
          <t>Antidilutive securities excluded from computation of earnings per share, amount | shares</t>
        </is>
      </c>
      <c r="B13" s="5" t="n">
        <v>0</v>
      </c>
      <c r="C13" s="5" t="n">
        <v>0</v>
      </c>
      <c r="D13" s="4" t="inlineStr">
        <is>
          <t xml:space="preserve"> </t>
        </is>
      </c>
    </row>
    <row r="14">
      <c r="A14" s="4" t="inlineStr">
        <is>
          <t>Customer [Member] | Revenue Benchmark [Member] | Customer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1" t="n">
        <v>0.99</v>
      </c>
      <c r="C16" s="11" t="n">
        <v>0.99</v>
      </c>
      <c r="D16" s="4" t="inlineStr">
        <is>
          <t xml:space="preserve"> </t>
        </is>
      </c>
    </row>
    <row r="17">
      <c r="A17" s="4" t="inlineStr">
        <is>
          <t>Computer Equipment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t>
        </is>
      </c>
      <c r="B3" s="7" t="n">
        <v>12499473</v>
      </c>
      <c r="C3" s="7" t="n">
        <v>12716062</v>
      </c>
    </row>
    <row r="4">
      <c r="A4" s="4" t="inlineStr">
        <is>
          <t>Inventory-in-transit</t>
        </is>
      </c>
      <c r="B4" s="5" t="n">
        <v>3887356</v>
      </c>
      <c r="C4" s="5" t="n">
        <v>2484863</v>
      </c>
    </row>
    <row r="5">
      <c r="A5" s="4" t="inlineStr">
        <is>
          <t>Allowance</t>
        </is>
      </c>
      <c r="B5" s="5" t="n">
        <v>-497347</v>
      </c>
      <c r="C5" s="5" t="n">
        <v>-560293</v>
      </c>
    </row>
    <row r="6">
      <c r="A6" s="4" t="inlineStr">
        <is>
          <t>Total</t>
        </is>
      </c>
      <c r="B6" s="7" t="n">
        <v>15889482</v>
      </c>
      <c r="C6" s="7" t="n">
        <v>146406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Inventory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Inventory written down</t>
        </is>
      </c>
      <c r="B4" s="7" t="n">
        <v>497347</v>
      </c>
      <c r="C4" s="7" t="n">
        <v>637058</v>
      </c>
      <c r="D4" s="7" t="n">
        <v>56029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dvance to suppliers</t>
        </is>
      </c>
      <c r="B3" s="7" t="n">
        <v>298854</v>
      </c>
      <c r="C3" s="7" t="n">
        <v>71934</v>
      </c>
    </row>
    <row r="4">
      <c r="A4" s="4" t="inlineStr">
        <is>
          <t>Prepaid expenses-insurance</t>
        </is>
      </c>
      <c r="B4" s="5" t="n">
        <v>33870</v>
      </c>
      <c r="C4" s="5" t="n">
        <v>2174</v>
      </c>
    </row>
    <row r="5">
      <c r="A5" s="4" t="inlineStr">
        <is>
          <t>Prepaid expenses-other</t>
        </is>
      </c>
      <c r="B5" s="5" t="n">
        <v>103413</v>
      </c>
      <c r="C5" s="5" t="n">
        <v>33501</v>
      </c>
    </row>
    <row r="6">
      <c r="A6" s="4" t="inlineStr">
        <is>
          <t>Lease refundable deposit</t>
        </is>
      </c>
      <c r="B6" s="5" t="n">
        <v>49306</v>
      </c>
      <c r="C6" s="5" t="n">
        <v>49939</v>
      </c>
    </row>
    <row r="7">
      <c r="A7" s="4" t="inlineStr">
        <is>
          <t>Tax receivable</t>
        </is>
      </c>
      <c r="B7" s="5" t="n">
        <v>121247</v>
      </c>
      <c r="C7" s="5" t="n">
        <v>157538</v>
      </c>
    </row>
    <row r="8">
      <c r="A8" s="4" t="inlineStr">
        <is>
          <t>Other current assets</t>
        </is>
      </c>
      <c r="B8" s="5" t="n">
        <v>7995</v>
      </c>
      <c r="C8" s="5" t="n">
        <v>12808</v>
      </c>
    </row>
    <row r="9">
      <c r="A9" s="4" t="inlineStr">
        <is>
          <t>Total</t>
        </is>
      </c>
      <c r="B9" s="7" t="n">
        <v>614685</v>
      </c>
      <c r="C9" s="7" t="n">
        <v>3278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Tax receivable</t>
        </is>
      </c>
      <c r="B3" s="7" t="n">
        <v>121247</v>
      </c>
      <c r="C3" s="7" t="n">
        <v>157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7" t="n">
        <v>25837090</v>
      </c>
      <c r="C4" s="7" t="n">
        <v>24681122</v>
      </c>
    </row>
    <row r="5">
      <c r="A5" s="4" t="inlineStr">
        <is>
          <t>Cost of revenues</t>
        </is>
      </c>
      <c r="B5" s="5" t="n">
        <v>-11691792</v>
      </c>
      <c r="C5" s="5" t="n">
        <v>-10228916</v>
      </c>
    </row>
    <row r="6">
      <c r="A6" s="4" t="inlineStr">
        <is>
          <t>Gross profit</t>
        </is>
      </c>
      <c r="B6" s="5" t="n">
        <v>14145298</v>
      </c>
      <c r="C6" s="5" t="n">
        <v>14452206</v>
      </c>
    </row>
    <row r="7">
      <c r="A7" s="3" t="inlineStr">
        <is>
          <t>Operating expenses</t>
        </is>
      </c>
      <c r="B7" s="4" t="inlineStr">
        <is>
          <t xml:space="preserve"> </t>
        </is>
      </c>
      <c r="C7" s="4" t="inlineStr">
        <is>
          <t xml:space="preserve"> </t>
        </is>
      </c>
    </row>
    <row r="8">
      <c r="A8" s="4" t="inlineStr">
        <is>
          <t>Selling and marketing</t>
        </is>
      </c>
      <c r="B8" s="5" t="n">
        <v>11246997</v>
      </c>
      <c r="C8" s="5" t="n">
        <v>11174191</v>
      </c>
    </row>
    <row r="9">
      <c r="A9" s="4" t="inlineStr">
        <is>
          <t>General and administrative</t>
        </is>
      </c>
      <c r="B9" s="5" t="n">
        <v>1977436</v>
      </c>
      <c r="C9" s="5" t="n">
        <v>1739843</v>
      </c>
    </row>
    <row r="10">
      <c r="A10" s="4" t="inlineStr">
        <is>
          <t>Total operating expenses</t>
        </is>
      </c>
      <c r="B10" s="5" t="n">
        <v>13224433</v>
      </c>
      <c r="C10" s="5" t="n">
        <v>12914034</v>
      </c>
    </row>
    <row r="11">
      <c r="A11" s="4" t="inlineStr">
        <is>
          <t>Income from operations</t>
        </is>
      </c>
      <c r="B11" s="5" t="n">
        <v>920865</v>
      </c>
      <c r="C11" s="5" t="n">
        <v>1538172</v>
      </c>
    </row>
    <row r="12">
      <c r="A12" s="3" t="inlineStr">
        <is>
          <t>Other income (expense)</t>
        </is>
      </c>
      <c r="B12" s="4" t="inlineStr">
        <is>
          <t xml:space="preserve"> </t>
        </is>
      </c>
      <c r="C12" s="4" t="inlineStr">
        <is>
          <t xml:space="preserve"> </t>
        </is>
      </c>
    </row>
    <row r="13">
      <c r="A13" s="4" t="inlineStr">
        <is>
          <t>Other income (expense)</t>
        </is>
      </c>
      <c r="B13" s="5" t="n">
        <v>301</v>
      </c>
      <c r="C13" s="5" t="n">
        <v>-1156</v>
      </c>
    </row>
    <row r="14">
      <c r="A14" s="4" t="inlineStr">
        <is>
          <t>Interest expense</t>
        </is>
      </c>
      <c r="B14" s="5" t="n">
        <v>-47055</v>
      </c>
      <c r="C14" s="5" t="n">
        <v>-62112</v>
      </c>
    </row>
    <row r="15">
      <c r="A15" s="4" t="inlineStr">
        <is>
          <t>Other income</t>
        </is>
      </c>
      <c r="B15" s="5" t="n">
        <v>61825</v>
      </c>
      <c r="C15" s="5" t="n">
        <v>28034</v>
      </c>
    </row>
    <row r="16">
      <c r="A16" s="4" t="inlineStr">
        <is>
          <t>Total other income (expense), net</t>
        </is>
      </c>
      <c r="B16" s="5" t="n">
        <v>15071</v>
      </c>
      <c r="C16" s="5" t="n">
        <v>-35234</v>
      </c>
    </row>
    <row r="17">
      <c r="A17" s="4" t="inlineStr">
        <is>
          <t>Income before income taxes</t>
        </is>
      </c>
      <c r="B17" s="5" t="n">
        <v>935936</v>
      </c>
      <c r="C17" s="5" t="n">
        <v>1502938</v>
      </c>
    </row>
    <row r="18">
      <c r="A18" s="4" t="inlineStr">
        <is>
          <t>Income tax expense</t>
        </is>
      </c>
      <c r="B18" s="5" t="n">
        <v>-281419</v>
      </c>
      <c r="C18" s="5" t="n">
        <v>-437124</v>
      </c>
    </row>
    <row r="19">
      <c r="A19" s="4" t="inlineStr">
        <is>
          <t>Net income</t>
        </is>
      </c>
      <c r="B19" s="5" t="n">
        <v>654517</v>
      </c>
      <c r="C19" s="5" t="n">
        <v>1065814</v>
      </c>
    </row>
    <row r="20">
      <c r="A20" s="3" t="inlineStr">
        <is>
          <t>Other comprehensive loss</t>
        </is>
      </c>
      <c r="B20" s="4" t="inlineStr">
        <is>
          <t xml:space="preserve"> </t>
        </is>
      </c>
      <c r="C20" s="4" t="inlineStr">
        <is>
          <t xml:space="preserve"> </t>
        </is>
      </c>
    </row>
    <row r="21">
      <c r="A21" s="4" t="inlineStr">
        <is>
          <t>Foreign currency translation adjustments</t>
        </is>
      </c>
      <c r="B21" s="5" t="n">
        <v>-13536</v>
      </c>
      <c r="C21" s="5" t="n">
        <v>-16533</v>
      </c>
    </row>
    <row r="22">
      <c r="A22" s="4" t="inlineStr">
        <is>
          <t>Total comprehensive income</t>
        </is>
      </c>
      <c r="B22" s="7" t="n">
        <v>640981</v>
      </c>
      <c r="C22" s="7" t="n">
        <v>1049281</v>
      </c>
    </row>
    <row r="23">
      <c r="A23" s="4" t="inlineStr">
        <is>
          <t>Basic earnings per common share</t>
        </is>
      </c>
      <c r="B23" s="8" t="n">
        <v>0.02</v>
      </c>
      <c r="C23" s="8" t="n">
        <v>0.03</v>
      </c>
    </row>
    <row r="24">
      <c r="A24" s="4" t="inlineStr">
        <is>
          <t>Diluted earnings per common share</t>
        </is>
      </c>
      <c r="B24" s="8" t="n">
        <v>0.02</v>
      </c>
      <c r="C24" s="8" t="n">
        <v>0.03</v>
      </c>
    </row>
    <row r="25">
      <c r="A25" s="4" t="inlineStr">
        <is>
          <t>Weighted-average number of common shares outstanding, basic</t>
        </is>
      </c>
      <c r="B25" s="5" t="n">
        <v>35151351</v>
      </c>
      <c r="C25" s="5" t="n">
        <v>35095602</v>
      </c>
    </row>
    <row r="26">
      <c r="A26" s="4" t="inlineStr">
        <is>
          <t>Weighted-average number of common shares outstanding, diluted</t>
        </is>
      </c>
      <c r="B26" s="5" t="n">
        <v>35151351</v>
      </c>
      <c r="C26" s="5" t="n">
        <v>350956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perty and equipment</t>
        </is>
      </c>
      <c r="B3" s="7" t="n">
        <v>376955</v>
      </c>
      <c r="C3" s="7" t="n">
        <v>381067</v>
      </c>
    </row>
    <row r="4">
      <c r="A4" s="4" t="inlineStr">
        <is>
          <t>Accumulated depreciation and amortization</t>
        </is>
      </c>
      <c r="B4" s="5" t="n">
        <v>-334196</v>
      </c>
      <c r="C4" s="5" t="n">
        <v>-324270</v>
      </c>
    </row>
    <row r="5">
      <c r="A5" s="4" t="inlineStr">
        <is>
          <t>Total property and equipment, net</t>
        </is>
      </c>
      <c r="B5" s="7" t="n">
        <v>42759</v>
      </c>
      <c r="C5" s="7" t="n">
        <v>56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Payment to acquire property and equipment</t>
        </is>
      </c>
      <c r="B4" s="7" t="n">
        <v>720</v>
      </c>
      <c r="C4" s="7" t="n">
        <v>17798</v>
      </c>
    </row>
    <row r="5">
      <c r="A5" s="4" t="inlineStr">
        <is>
          <t>Depreciation expense</t>
        </is>
      </c>
      <c r="B5" s="5" t="n">
        <v>14126</v>
      </c>
      <c r="C5" s="5" t="n">
        <v>35273</v>
      </c>
    </row>
    <row r="6">
      <c r="A6" s="4" t="inlineStr">
        <is>
          <t>Disposal or pledge</t>
        </is>
      </c>
      <c r="B6" s="7" t="n">
        <v>0</v>
      </c>
      <c r="C6" s="7"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ccounts Payable and Credit Cards Payable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7" t="n">
        <v>6859536</v>
      </c>
      <c r="C3" s="7" t="n">
        <v>4176305</v>
      </c>
    </row>
    <row r="4">
      <c r="A4" s="4" t="inlineStr">
        <is>
          <t>Credit cards payable</t>
        </is>
      </c>
      <c r="B4" s="7" t="n">
        <v>2404365</v>
      </c>
      <c r="C4" s="7" t="n">
        <v>3389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Credit Cards Payable (Details Narrative)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7" t="n">
        <v>6859536</v>
      </c>
      <c r="C3" s="7" t="n">
        <v>4176305</v>
      </c>
    </row>
    <row r="4">
      <c r="A4" s="4" t="inlineStr">
        <is>
          <t>Credit cards payable</t>
        </is>
      </c>
      <c r="B4" s="7" t="n">
        <v>2404365</v>
      </c>
      <c r="C4" s="7" t="n">
        <v>3389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hort-Term Loan (Details Narrative) - Line of Credit [Member] - Taishin International Bank [Member] - USD ($)</t>
        </is>
      </c>
      <c r="B1" s="2" t="inlineStr">
        <is>
          <t>Nov. 25, 2024</t>
        </is>
      </c>
      <c r="C1" s="2" t="inlineStr">
        <is>
          <t>May 28, 2024</t>
        </is>
      </c>
      <c r="D1" s="2" t="inlineStr">
        <is>
          <t>Aug. 11, 2023</t>
        </is>
      </c>
      <c r="E1" s="2" t="inlineStr">
        <is>
          <t>Aug. 18, 2022</t>
        </is>
      </c>
      <c r="F1" s="2" t="inlineStr">
        <is>
          <t>Mar. 31, 2025</t>
        </is>
      </c>
      <c r="G1" s="2" t="inlineStr">
        <is>
          <t>Dec. 31,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t>
        </is>
      </c>
      <c r="B3" s="4" t="inlineStr">
        <is>
          <t xml:space="preserve"> </t>
        </is>
      </c>
      <c r="C3" s="4" t="inlineStr">
        <is>
          <t xml:space="preserve"> </t>
        </is>
      </c>
      <c r="D3" s="4" t="inlineStr">
        <is>
          <t xml:space="preserve"> </t>
        </is>
      </c>
      <c r="E3" s="7" t="n">
        <v>6940063</v>
      </c>
      <c r="F3" s="7" t="n">
        <v>603227</v>
      </c>
      <c r="G3" s="7" t="n">
        <v>610967</v>
      </c>
    </row>
    <row r="4">
      <c r="A4" s="4" t="inlineStr">
        <is>
          <t>Line of credit, maturity date</t>
        </is>
      </c>
      <c r="B4" s="4" t="inlineStr">
        <is>
          <t>May 23,  2025</t>
        </is>
      </c>
      <c r="C4" s="4" t="inlineStr">
        <is>
          <t>Nov. 24,  2024</t>
        </is>
      </c>
      <c r="D4" s="4" t="inlineStr">
        <is>
          <t>Aug. 30,  2024</t>
        </is>
      </c>
      <c r="E4" s="4" t="inlineStr">
        <is>
          <t>Aug. 30,  2023</t>
        </is>
      </c>
      <c r="F4" s="4" t="inlineStr">
        <is>
          <t xml:space="preserve"> </t>
        </is>
      </c>
      <c r="G4" s="4" t="inlineStr">
        <is>
          <t xml:space="preserve"> </t>
        </is>
      </c>
    </row>
    <row r="5">
      <c r="A5" s="4" t="inlineStr">
        <is>
          <t>Line of credit, interest rate</t>
        </is>
      </c>
      <c r="B5" s="10" t="n">
        <v>0.0333</v>
      </c>
      <c r="C5" s="4" t="inlineStr">
        <is>
          <t xml:space="preserve"> </t>
        </is>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fund liability</t>
        </is>
      </c>
      <c r="B3" s="7" t="n">
        <v>0</v>
      </c>
      <c r="C3" s="7" t="n">
        <v>766721</v>
      </c>
    </row>
    <row r="4">
      <c r="A4" s="4" t="inlineStr">
        <is>
          <t>Accrued payroll</t>
        </is>
      </c>
      <c r="B4" s="5" t="n">
        <v>274701</v>
      </c>
      <c r="C4" s="5" t="n">
        <v>302685</v>
      </c>
    </row>
    <row r="5">
      <c r="A5" s="4" t="inlineStr">
        <is>
          <t>Accrued bonus</t>
        </is>
      </c>
      <c r="B5" s="5" t="n">
        <v>133391</v>
      </c>
      <c r="C5" s="5" t="n">
        <v>963800</v>
      </c>
    </row>
    <row r="6">
      <c r="A6" s="4" t="inlineStr">
        <is>
          <t>Accrued expenses</t>
        </is>
      </c>
      <c r="B6" s="5" t="n">
        <v>208645</v>
      </c>
      <c r="C6" s="5" t="n">
        <v>255154</v>
      </c>
    </row>
    <row r="7">
      <c r="A7" s="4" t="inlineStr">
        <is>
          <t>Accrued interest</t>
        </is>
      </c>
      <c r="B7" s="5" t="n">
        <v>42051</v>
      </c>
      <c r="C7" s="4" t="inlineStr">
        <is>
          <t xml:space="preserve"> </t>
        </is>
      </c>
    </row>
    <row r="8">
      <c r="A8" s="4" t="inlineStr">
        <is>
          <t>Other payables</t>
        </is>
      </c>
      <c r="B8" s="5" t="n">
        <v>18938</v>
      </c>
      <c r="C8" s="5" t="n">
        <v>34175</v>
      </c>
    </row>
    <row r="9">
      <c r="A9" s="4" t="inlineStr">
        <is>
          <t>Total</t>
        </is>
      </c>
      <c r="B9" s="7" t="n">
        <v>677726</v>
      </c>
      <c r="C9" s="7" t="n">
        <v>23225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and Other Current Liabilities (Details Narrative)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fund liability</t>
        </is>
      </c>
      <c r="B3" s="7" t="n">
        <v>0</v>
      </c>
      <c r="C3" s="7" t="n">
        <v>766721</v>
      </c>
    </row>
    <row r="4">
      <c r="A4" s="4" t="inlineStr">
        <is>
          <t>Accrued bonus</t>
        </is>
      </c>
      <c r="B4" s="7" t="n">
        <v>133391</v>
      </c>
      <c r="C4" s="7" t="n">
        <v>963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Schedule of Operating Leases Cost (Details) - USD ($)</t>
        </is>
      </c>
      <c r="B1" s="2" t="inlineStr">
        <is>
          <t>Mar. 31, 2025</t>
        </is>
      </c>
      <c r="C1" s="2" t="inlineStr">
        <is>
          <t>Dec. 31, 2024</t>
        </is>
      </c>
    </row>
    <row r="2">
      <c r="A2" s="4" t="inlineStr">
        <is>
          <t>Initial recognition of operating lease right-of-use assets</t>
        </is>
      </c>
      <c r="B2" s="7" t="n">
        <v>54978</v>
      </c>
      <c r="C2" s="7" t="n">
        <v>111409</v>
      </c>
    </row>
    <row r="3">
      <c r="A3" s="4" t="inlineStr">
        <is>
          <t>Subsidiaries [Member] | March 2024 to June 2025 [Member]</t>
        </is>
      </c>
      <c r="B3" s="4" t="inlineStr">
        <is>
          <t xml:space="preserve"> </t>
        </is>
      </c>
      <c r="C3" s="4" t="inlineStr">
        <is>
          <t xml:space="preserve"> </t>
        </is>
      </c>
    </row>
    <row r="4">
      <c r="A4" s="4" t="inlineStr">
        <is>
          <t>Initial recognition of operating lease right-of-use assets</t>
        </is>
      </c>
      <c r="B4" s="7" t="n">
        <v>123107</v>
      </c>
      <c r="C4" s="4" t="inlineStr">
        <is>
          <t xml:space="preserve"> </t>
        </is>
      </c>
    </row>
    <row r="5">
      <c r="A5" s="4" t="inlineStr">
        <is>
          <t>Weighted-average remaining lease term</t>
        </is>
      </c>
      <c r="B5" s="4" t="inlineStr">
        <is>
          <t>3 months</t>
        </is>
      </c>
      <c r="C5" s="4" t="inlineStr">
        <is>
          <t xml:space="preserve"> </t>
        </is>
      </c>
    </row>
    <row r="6">
      <c r="A6" s="4" t="inlineStr">
        <is>
          <t>Weighted-average discount rate</t>
        </is>
      </c>
      <c r="B6" s="10" t="n">
        <v>0.032</v>
      </c>
      <c r="C6" s="4" t="inlineStr">
        <is>
          <t xml:space="preserve"> </t>
        </is>
      </c>
    </row>
    <row r="7">
      <c r="A7" s="4" t="inlineStr">
        <is>
          <t>Subsidiaries [Member] | June 2024 to May 2025 [Member]</t>
        </is>
      </c>
      <c r="B7" s="4" t="inlineStr">
        <is>
          <t xml:space="preserve"> </t>
        </is>
      </c>
      <c r="C7" s="4" t="inlineStr">
        <is>
          <t xml:space="preserve"> </t>
        </is>
      </c>
    </row>
    <row r="8">
      <c r="A8" s="4" t="inlineStr">
        <is>
          <t>Initial recognition of operating lease right-of-use assets</t>
        </is>
      </c>
      <c r="B8" s="7" t="n">
        <v>52434</v>
      </c>
      <c r="C8" s="4" t="inlineStr">
        <is>
          <t xml:space="preserve"> </t>
        </is>
      </c>
    </row>
    <row r="9">
      <c r="A9" s="4" t="inlineStr">
        <is>
          <t>Weighted-average remaining lease term</t>
        </is>
      </c>
      <c r="B9" s="4" t="inlineStr">
        <is>
          <t>2 months 1 day</t>
        </is>
      </c>
      <c r="C9" s="4" t="inlineStr">
        <is>
          <t xml:space="preserve"> </t>
        </is>
      </c>
    </row>
    <row r="10">
      <c r="A10" s="4" t="inlineStr">
        <is>
          <t>Weighted-average discount rate</t>
        </is>
      </c>
      <c r="B10" s="10" t="n">
        <v>0.0333</v>
      </c>
      <c r="C10" s="4" t="inlineStr">
        <is>
          <t xml:space="preserve"> </t>
        </is>
      </c>
    </row>
    <row r="11">
      <c r="A11" s="4" t="inlineStr">
        <is>
          <t>Subsidiaries [Member] | August 2024 to July 2025 [Member]</t>
        </is>
      </c>
      <c r="B11" s="4" t="inlineStr">
        <is>
          <t xml:space="preserve"> </t>
        </is>
      </c>
      <c r="C11" s="4" t="inlineStr">
        <is>
          <t xml:space="preserve"> </t>
        </is>
      </c>
    </row>
    <row r="12">
      <c r="A12" s="4" t="inlineStr">
        <is>
          <t>Initial recognition of operating lease right-of-use assets</t>
        </is>
      </c>
      <c r="B12" s="7" t="n">
        <v>73175</v>
      </c>
      <c r="C12" s="4" t="inlineStr">
        <is>
          <t xml:space="preserve"> </t>
        </is>
      </c>
    </row>
    <row r="13">
      <c r="A13" s="4" t="inlineStr">
        <is>
          <t>Weighted-average remaining lease term</t>
        </is>
      </c>
      <c r="B13" s="4" t="inlineStr">
        <is>
          <t>3 months 29 days</t>
        </is>
      </c>
      <c r="C13" s="4" t="inlineStr">
        <is>
          <t xml:space="preserve"> </t>
        </is>
      </c>
    </row>
    <row r="14">
      <c r="A14" s="4" t="inlineStr">
        <is>
          <t>Weighted-average discount rate</t>
        </is>
      </c>
      <c r="B14" s="10" t="n">
        <v>0.0333</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7" t="n">
        <v>56807</v>
      </c>
      <c r="C3" s="4" t="inlineStr">
        <is>
          <t xml:space="preserve"> </t>
        </is>
      </c>
    </row>
    <row r="4">
      <c r="A4" s="4" t="inlineStr">
        <is>
          <t>2026</t>
        </is>
      </c>
      <c r="B4" s="4" t="inlineStr">
        <is>
          <t xml:space="preserve"> </t>
        </is>
      </c>
      <c r="C4" s="4" t="inlineStr">
        <is>
          <t xml:space="preserve"> </t>
        </is>
      </c>
    </row>
    <row r="5">
      <c r="A5" s="4" t="inlineStr">
        <is>
          <t>2027</t>
        </is>
      </c>
      <c r="B5" s="4" t="inlineStr">
        <is>
          <t xml:space="preserve"> </t>
        </is>
      </c>
      <c r="C5" s="4" t="inlineStr">
        <is>
          <t xml:space="preserve"> </t>
        </is>
      </c>
    </row>
    <row r="6">
      <c r="A6" s="4" t="inlineStr">
        <is>
          <t>2028 and thereafter</t>
        </is>
      </c>
      <c r="B6" s="4" t="inlineStr">
        <is>
          <t xml:space="preserve"> </t>
        </is>
      </c>
      <c r="C6" s="4" t="inlineStr">
        <is>
          <t xml:space="preserve"> </t>
        </is>
      </c>
    </row>
    <row r="7">
      <c r="A7" s="4" t="inlineStr">
        <is>
          <t>Total minimum lease payments</t>
        </is>
      </c>
      <c r="B7" s="5" t="n">
        <v>56807</v>
      </c>
      <c r="C7" s="4" t="inlineStr">
        <is>
          <t xml:space="preserve"> </t>
        </is>
      </c>
    </row>
    <row r="8">
      <c r="A8" s="4" t="inlineStr">
        <is>
          <t>Less: effect of discounting</t>
        </is>
      </c>
      <c r="B8" s="5" t="n">
        <v>-329</v>
      </c>
      <c r="C8" s="4" t="inlineStr">
        <is>
          <t xml:space="preserve"> </t>
        </is>
      </c>
    </row>
    <row r="9">
      <c r="A9" s="4" t="inlineStr">
        <is>
          <t>Present value of the future minimum lease payment</t>
        </is>
      </c>
      <c r="B9" s="5" t="n">
        <v>56478</v>
      </c>
      <c r="C9" s="4" t="inlineStr">
        <is>
          <t xml:space="preserve"> </t>
        </is>
      </c>
    </row>
    <row r="10">
      <c r="A10" s="4" t="inlineStr">
        <is>
          <t>Less: operating lease liabilities-current</t>
        </is>
      </c>
      <c r="B10" s="5" t="n">
        <v>-56478</v>
      </c>
      <c r="C10" s="7" t="n">
        <v>-114540</v>
      </c>
    </row>
    <row r="11">
      <c r="A11" s="4" t="inlineStr">
        <is>
          <t>Total operating lease liabilities-non-current</t>
        </is>
      </c>
      <c r="B11" s="4" t="inlineStr">
        <is>
          <t xml:space="preserve"> </t>
        </is>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liabilities current</t>
        </is>
      </c>
      <c r="B4" s="7" t="n">
        <v>56478</v>
      </c>
      <c r="C4" s="4" t="inlineStr">
        <is>
          <t xml:space="preserve"> </t>
        </is>
      </c>
      <c r="D4" s="7" t="n">
        <v>114540</v>
      </c>
    </row>
    <row r="5">
      <c r="A5" s="4" t="inlineStr">
        <is>
          <t>Operating lease right-of-use assets</t>
        </is>
      </c>
      <c r="B5" s="5" t="n">
        <v>54978</v>
      </c>
      <c r="C5" s="4" t="inlineStr">
        <is>
          <t xml:space="preserve"> </t>
        </is>
      </c>
      <c r="D5" s="7" t="n">
        <v>111409</v>
      </c>
    </row>
    <row r="6">
      <c r="A6" s="4" t="inlineStr">
        <is>
          <t>Amortization of operating lease right-of-use asset</t>
        </is>
      </c>
      <c r="B6" s="5" t="n">
        <v>55383</v>
      </c>
      <c r="C6" s="7" t="n">
        <v>42892</v>
      </c>
      <c r="D6" s="4" t="inlineStr">
        <is>
          <t xml:space="preserve"> </t>
        </is>
      </c>
    </row>
    <row r="7">
      <c r="A7" s="4" t="inlineStr">
        <is>
          <t>Operating lease payments</t>
        </is>
      </c>
      <c r="B7" s="7" t="n">
        <v>56984</v>
      </c>
      <c r="C7" s="7" t="n">
        <v>35175</v>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3</t>
        </is>
      </c>
      <c r="B2" s="7" t="n">
        <v>3508</v>
      </c>
      <c r="C2" s="7" t="n">
        <v>5727650</v>
      </c>
      <c r="D2" s="7" t="n">
        <v>-1252622</v>
      </c>
      <c r="E2" s="7" t="n">
        <v>-25639</v>
      </c>
      <c r="F2" s="7" t="n">
        <v>4452897</v>
      </c>
    </row>
    <row r="3">
      <c r="A3" s="4" t="inlineStr">
        <is>
          <t>Balance, shares at Dec. 31, 2023</t>
        </is>
      </c>
      <c r="B3" s="5" t="n">
        <v>35082464</v>
      </c>
      <c r="C3" s="4" t="inlineStr">
        <is>
          <t xml:space="preserve"> </t>
        </is>
      </c>
      <c r="D3" s="4" t="inlineStr">
        <is>
          <t xml:space="preserve"> </t>
        </is>
      </c>
      <c r="E3" s="4" t="inlineStr">
        <is>
          <t xml:space="preserve"> </t>
        </is>
      </c>
      <c r="F3" s="4" t="inlineStr">
        <is>
          <t xml:space="preserve"> </t>
        </is>
      </c>
    </row>
    <row r="4">
      <c r="A4" s="4" t="inlineStr">
        <is>
          <t>Stock-based compensation</t>
        </is>
      </c>
      <c r="B4" s="7" t="n">
        <v>2</v>
      </c>
      <c r="C4" s="5" t="n">
        <v>35998</v>
      </c>
      <c r="D4" s="4" t="inlineStr">
        <is>
          <t xml:space="preserve"> </t>
        </is>
      </c>
      <c r="E4" s="4" t="inlineStr">
        <is>
          <t xml:space="preserve"> </t>
        </is>
      </c>
      <c r="F4" s="5" t="n">
        <v>36000</v>
      </c>
    </row>
    <row r="5">
      <c r="A5" s="4" t="inlineStr">
        <is>
          <t>Stock-based compensation, shares</t>
        </is>
      </c>
      <c r="B5" s="5" t="n">
        <v>26340</v>
      </c>
      <c r="C5" s="4" t="inlineStr">
        <is>
          <t xml:space="preserve"> </t>
        </is>
      </c>
      <c r="D5" s="4" t="inlineStr">
        <is>
          <t xml:space="preserve"> </t>
        </is>
      </c>
      <c r="E5" s="4" t="inlineStr">
        <is>
          <t xml:space="preserve"> </t>
        </is>
      </c>
      <c r="F5" s="4" t="inlineStr">
        <is>
          <t xml:space="preserve"> </t>
        </is>
      </c>
    </row>
    <row r="6">
      <c r="A6" s="4" t="inlineStr">
        <is>
          <t>Currency translation adjustments</t>
        </is>
      </c>
      <c r="B6" s="4" t="inlineStr">
        <is>
          <t xml:space="preserve"> </t>
        </is>
      </c>
      <c r="C6" s="4" t="inlineStr">
        <is>
          <t xml:space="preserve"> </t>
        </is>
      </c>
      <c r="D6" s="4" t="inlineStr">
        <is>
          <t xml:space="preserve"> </t>
        </is>
      </c>
      <c r="E6" s="5" t="n">
        <v>-16533</v>
      </c>
      <c r="F6" s="5" t="n">
        <v>-16533</v>
      </c>
    </row>
    <row r="7">
      <c r="A7" s="4" t="inlineStr">
        <is>
          <t>Net income</t>
        </is>
      </c>
      <c r="B7" s="4" t="inlineStr">
        <is>
          <t xml:space="preserve"> </t>
        </is>
      </c>
      <c r="C7" s="4" t="inlineStr">
        <is>
          <t xml:space="preserve"> </t>
        </is>
      </c>
      <c r="D7" s="5" t="n">
        <v>1065814</v>
      </c>
      <c r="E7" s="4" t="inlineStr">
        <is>
          <t xml:space="preserve"> </t>
        </is>
      </c>
      <c r="F7" s="5" t="n">
        <v>1065814</v>
      </c>
    </row>
    <row r="8">
      <c r="A8" s="4" t="inlineStr">
        <is>
          <t>Balance at Mar. 31, 2024</t>
        </is>
      </c>
      <c r="B8" s="7" t="n">
        <v>3510</v>
      </c>
      <c r="C8" s="5" t="n">
        <v>5763648</v>
      </c>
      <c r="D8" s="5" t="n">
        <v>-186808</v>
      </c>
      <c r="E8" s="5" t="n">
        <v>-42172</v>
      </c>
      <c r="F8" s="5" t="n">
        <v>5538178</v>
      </c>
    </row>
    <row r="9">
      <c r="A9" s="4" t="inlineStr">
        <is>
          <t>Balance, shares at Mar. 31, 2024</t>
        </is>
      </c>
      <c r="B9" s="5" t="n">
        <v>35108804</v>
      </c>
      <c r="C9" s="4" t="inlineStr">
        <is>
          <t xml:space="preserve"> </t>
        </is>
      </c>
      <c r="D9" s="4" t="inlineStr">
        <is>
          <t xml:space="preserve"> </t>
        </is>
      </c>
      <c r="E9" s="4" t="inlineStr">
        <is>
          <t xml:space="preserve"> </t>
        </is>
      </c>
      <c r="F9" s="4" t="inlineStr">
        <is>
          <t xml:space="preserve"> </t>
        </is>
      </c>
    </row>
    <row r="10">
      <c r="A10" s="4" t="inlineStr">
        <is>
          <t>Balance at Dec. 31, 2024</t>
        </is>
      </c>
      <c r="B10" s="7" t="n">
        <v>3514</v>
      </c>
      <c r="C10" s="5" t="n">
        <v>5802686</v>
      </c>
      <c r="D10" s="5" t="n">
        <v>-595175</v>
      </c>
      <c r="E10" s="5" t="n">
        <v>-51283</v>
      </c>
      <c r="F10" s="5" t="n">
        <v>5159742</v>
      </c>
    </row>
    <row r="11">
      <c r="A11" s="4" t="inlineStr">
        <is>
          <t>Balance, shares at Dec. 31, 2024</t>
        </is>
      </c>
      <c r="B11" s="5" t="n">
        <v>35143460</v>
      </c>
      <c r="C11" s="4" t="inlineStr">
        <is>
          <t xml:space="preserve"> </t>
        </is>
      </c>
      <c r="D11" s="4" t="inlineStr">
        <is>
          <t xml:space="preserve"> </t>
        </is>
      </c>
      <c r="E11" s="4" t="inlineStr">
        <is>
          <t xml:space="preserve"> </t>
        </is>
      </c>
      <c r="F11" s="4" t="inlineStr">
        <is>
          <t xml:space="preserve"> </t>
        </is>
      </c>
    </row>
    <row r="12">
      <c r="A12" s="4" t="inlineStr">
        <is>
          <t>Stock-based compensation</t>
        </is>
      </c>
      <c r="B12" s="7" t="n">
        <v>1</v>
      </c>
      <c r="C12" s="5" t="n">
        <v>14999</v>
      </c>
      <c r="D12" s="4" t="inlineStr">
        <is>
          <t xml:space="preserve"> </t>
        </is>
      </c>
      <c r="E12" s="4" t="inlineStr">
        <is>
          <t xml:space="preserve"> </t>
        </is>
      </c>
      <c r="F12" s="5" t="n">
        <v>15000</v>
      </c>
    </row>
    <row r="13">
      <c r="A13" s="4" t="inlineStr">
        <is>
          <t>Stock-based compensation, shares</t>
        </is>
      </c>
      <c r="B13" s="5" t="n">
        <v>7980</v>
      </c>
      <c r="C13" s="4" t="inlineStr">
        <is>
          <t xml:space="preserve"> </t>
        </is>
      </c>
      <c r="D13" s="4" t="inlineStr">
        <is>
          <t xml:space="preserve"> </t>
        </is>
      </c>
      <c r="E13" s="4" t="inlineStr">
        <is>
          <t xml:space="preserve"> </t>
        </is>
      </c>
      <c r="F13" s="4" t="inlineStr">
        <is>
          <t xml:space="preserve"> </t>
        </is>
      </c>
    </row>
    <row r="14">
      <c r="A14" s="4" t="inlineStr">
        <is>
          <t>Currency translation adjustments</t>
        </is>
      </c>
      <c r="B14" s="4" t="inlineStr">
        <is>
          <t xml:space="preserve"> </t>
        </is>
      </c>
      <c r="C14" s="4" t="inlineStr">
        <is>
          <t xml:space="preserve"> </t>
        </is>
      </c>
      <c r="D14" s="4" t="inlineStr">
        <is>
          <t xml:space="preserve"> </t>
        </is>
      </c>
      <c r="E14" s="5" t="n">
        <v>-13536</v>
      </c>
      <c r="F14" s="5" t="n">
        <v>-13536</v>
      </c>
    </row>
    <row r="15">
      <c r="A15" s="4" t="inlineStr">
        <is>
          <t>Net income</t>
        </is>
      </c>
      <c r="B15" s="4" t="inlineStr">
        <is>
          <t xml:space="preserve"> </t>
        </is>
      </c>
      <c r="C15" s="4" t="inlineStr">
        <is>
          <t xml:space="preserve"> </t>
        </is>
      </c>
      <c r="D15" s="5" t="n">
        <v>654517</v>
      </c>
      <c r="E15" s="4" t="inlineStr">
        <is>
          <t xml:space="preserve"> </t>
        </is>
      </c>
      <c r="F15" s="5" t="n">
        <v>654517</v>
      </c>
    </row>
    <row r="16">
      <c r="A16" s="4" t="inlineStr">
        <is>
          <t>Balance at Mar. 31, 2025</t>
        </is>
      </c>
      <c r="B16" s="7" t="n">
        <v>3515</v>
      </c>
      <c r="C16" s="7" t="n">
        <v>5817685</v>
      </c>
      <c r="D16" s="7" t="n">
        <v>59342</v>
      </c>
      <c r="E16" s="7" t="n">
        <v>-64819</v>
      </c>
      <c r="F16" s="7" t="n">
        <v>5815723</v>
      </c>
    </row>
    <row r="17">
      <c r="A17" s="4" t="inlineStr">
        <is>
          <t>Balance, shares at Mar. 31, 2025</t>
        </is>
      </c>
      <c r="B17" s="5" t="n">
        <v>3515144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s>
  <sheetData>
    <row r="1">
      <c r="A1" s="1" t="inlineStr">
        <is>
          <t>Related Party Balances and Transactions (Details Narrative) - USD ($)</t>
        </is>
      </c>
      <c r="C1" s="2" t="inlineStr">
        <is>
          <t>3 Months Ended</t>
        </is>
      </c>
    </row>
    <row r="2">
      <c r="B2" s="2" t="inlineStr">
        <is>
          <t>Dec. 28, 2022</t>
        </is>
      </c>
      <c r="C2" s="2" t="inlineStr">
        <is>
          <t>Mar. 31, 2025</t>
        </is>
      </c>
      <c r="D2" s="2" t="inlineStr">
        <is>
          <t>Mar. 31, 2024</t>
        </is>
      </c>
      <c r="E2" s="2" t="inlineStr">
        <is>
          <t>Dec. 31, 2024</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related parties</t>
        </is>
      </c>
      <c r="B4" s="4" t="inlineStr">
        <is>
          <t xml:space="preserve"> </t>
        </is>
      </c>
      <c r="C4" s="7" t="n">
        <v>839000</v>
      </c>
      <c r="D4" s="4" t="inlineStr">
        <is>
          <t xml:space="preserve"> </t>
        </is>
      </c>
      <c r="E4" s="4" t="inlineStr">
        <is>
          <t xml:space="preserve"> </t>
        </is>
      </c>
      <c r="F4" s="4" t="inlineStr">
        <is>
          <t xml:space="preserve"> </t>
        </is>
      </c>
    </row>
    <row r="5">
      <c r="A5" s="4" t="inlineStr">
        <is>
          <t>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interest rate</t>
        </is>
      </c>
      <c r="B7" s="4" t="inlineStr">
        <is>
          <t xml:space="preserve"> </t>
        </is>
      </c>
      <c r="C7" s="4" t="inlineStr">
        <is>
          <t xml:space="preserve"> </t>
        </is>
      </c>
      <c r="D7" s="4" t="inlineStr">
        <is>
          <t xml:space="preserve"> </t>
        </is>
      </c>
      <c r="E7" s="4" t="inlineStr">
        <is>
          <t xml:space="preserve"> </t>
        </is>
      </c>
      <c r="F7" s="11" t="n">
        <v>0.02</v>
      </c>
    </row>
    <row r="8">
      <c r="A8" s="4" t="inlineStr">
        <is>
          <t>Debt instrument, maturity date, description</t>
        </is>
      </c>
      <c r="B8" s="4" t="inlineStr">
        <is>
          <t>the Company, Mr. Lai and Ms.
Yu agreed to extend the term of the loan for another two years, with a revised maturity date of December 31, 2024. On December 31, 2024,
the Company, Mr. Lai and Ms. Yu agreed to extend the term of the loan for another one year, with a revised maturity date of December 31,
2025. The annual interest rate is 5.5%.</t>
        </is>
      </c>
      <c r="C8" s="4" t="inlineStr">
        <is>
          <t xml:space="preserve"> </t>
        </is>
      </c>
      <c r="D8" s="4" t="inlineStr">
        <is>
          <t xml:space="preserve"> </t>
        </is>
      </c>
      <c r="E8" s="4" t="inlineStr">
        <is>
          <t xml:space="preserve"> </t>
        </is>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ies</t>
        </is>
      </c>
      <c r="B11" s="4" t="inlineStr">
        <is>
          <t xml:space="preserve"> </t>
        </is>
      </c>
      <c r="C11" s="5" t="n">
        <v>2660418</v>
      </c>
      <c r="D11" s="4" t="inlineStr">
        <is>
          <t xml:space="preserve"> </t>
        </is>
      </c>
      <c r="E11" s="7" t="n">
        <v>4192995</v>
      </c>
      <c r="F11" s="4" t="inlineStr">
        <is>
          <t xml:space="preserve"> </t>
        </is>
      </c>
    </row>
    <row r="12">
      <c r="A12" s="4" t="inlineStr">
        <is>
          <t>Payments to related parties</t>
        </is>
      </c>
      <c r="B12" s="4" t="inlineStr">
        <is>
          <t xml:space="preserve"> </t>
        </is>
      </c>
      <c r="C12" s="5" t="n">
        <v>1532577</v>
      </c>
      <c r="D12" s="7" t="n">
        <v>0</v>
      </c>
      <c r="E12" s="4" t="inlineStr">
        <is>
          <t xml:space="preserve"> </t>
        </is>
      </c>
      <c r="F12" s="4" t="inlineStr">
        <is>
          <t xml:space="preserve"> </t>
        </is>
      </c>
    </row>
    <row r="13">
      <c r="A13" s="4" t="inlineStr">
        <is>
          <t>Repayment of debt principal</t>
        </is>
      </c>
      <c r="B13" s="4" t="inlineStr">
        <is>
          <t xml:space="preserve"> </t>
        </is>
      </c>
      <c r="C13" s="5" t="n">
        <v>839000</v>
      </c>
      <c r="D13" s="4" t="inlineStr">
        <is>
          <t xml:space="preserve"> </t>
        </is>
      </c>
      <c r="E13" s="4" t="inlineStr">
        <is>
          <t xml:space="preserve"> </t>
        </is>
      </c>
      <c r="F13" s="4" t="inlineStr">
        <is>
          <t xml:space="preserve"> </t>
        </is>
      </c>
    </row>
    <row r="14">
      <c r="A14" s="4" t="inlineStr">
        <is>
          <t>Repayment of bonus</t>
        </is>
      </c>
      <c r="B14" s="4" t="inlineStr">
        <is>
          <t xml:space="preserve"> </t>
        </is>
      </c>
      <c r="C14" s="7" t="n">
        <v>693577</v>
      </c>
      <c r="D14" s="4" t="inlineStr">
        <is>
          <t xml:space="preserve"> </t>
        </is>
      </c>
      <c r="E14" s="4" t="inlineStr">
        <is>
          <t xml:space="preserve"> </t>
        </is>
      </c>
      <c r="F14"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chedule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 returns</t>
        </is>
      </c>
      <c r="B4" s="7" t="n">
        <v>-1767559</v>
      </c>
      <c r="C4" s="7" t="n">
        <v>-1463085</v>
      </c>
    </row>
    <row r="5">
      <c r="A5" s="4" t="inlineStr">
        <is>
          <t>Discounts</t>
        </is>
      </c>
      <c r="B5" s="5" t="n">
        <v>-251592</v>
      </c>
      <c r="C5" s="5" t="n">
        <v>-305735</v>
      </c>
    </row>
    <row r="6">
      <c r="A6" s="4" t="inlineStr">
        <is>
          <t>Total</t>
        </is>
      </c>
      <c r="B6" s="5" t="n">
        <v>25837090</v>
      </c>
      <c r="C6" s="5" t="n">
        <v>24681122</v>
      </c>
    </row>
    <row r="7">
      <c r="A7" s="4" t="inlineStr">
        <is>
          <t>UNITED STAT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26602547</v>
      </c>
      <c r="C9" s="5" t="n">
        <v>25459691</v>
      </c>
    </row>
    <row r="10">
      <c r="A10" s="4" t="inlineStr">
        <is>
          <t>International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5" t="n">
        <v>951439</v>
      </c>
      <c r="C12" s="5" t="n">
        <v>869695</v>
      </c>
    </row>
    <row r="13">
      <c r="A13" s="4" t="inlineStr">
        <is>
          <t>Other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7" t="n">
        <v>302255</v>
      </c>
      <c r="C15" s="7" t="n">
        <v>12055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Effective Tax Rate Reconcili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e-tax book Income, net</t>
        </is>
      </c>
      <c r="B4" s="7" t="n">
        <v>935936</v>
      </c>
      <c r="C4" s="7" t="n">
        <v>1502938</v>
      </c>
    </row>
    <row r="5">
      <c r="A5" s="4" t="inlineStr">
        <is>
          <t>Pre-tax book Income, percentage</t>
        </is>
      </c>
      <c r="B5" s="11" t="n">
        <v>0.21</v>
      </c>
      <c r="C5" s="10" t="n">
        <v>0.2125</v>
      </c>
    </row>
    <row r="6">
      <c r="A6" s="4" t="inlineStr">
        <is>
          <t>Pre-tax book Income</t>
        </is>
      </c>
      <c r="B6" s="7" t="n">
        <v>196547</v>
      </c>
      <c r="C6" s="7" t="n">
        <v>319332</v>
      </c>
    </row>
    <row r="7">
      <c r="A7" s="4" t="inlineStr">
        <is>
          <t>Permanent differences, net</t>
        </is>
      </c>
      <c r="B7" s="7" t="n">
        <v>18862</v>
      </c>
      <c r="C7" s="7" t="n">
        <v>22627</v>
      </c>
    </row>
    <row r="8">
      <c r="A8" s="4" t="inlineStr">
        <is>
          <t>Permanent differences, percentage</t>
        </is>
      </c>
      <c r="B8" s="10" t="n">
        <v>0.0042</v>
      </c>
      <c r="C8" s="10" t="n">
        <v>0.0032</v>
      </c>
    </row>
    <row r="9">
      <c r="A9" s="4" t="inlineStr">
        <is>
          <t>Permanent differences</t>
        </is>
      </c>
      <c r="B9" s="7" t="n">
        <v>3961</v>
      </c>
      <c r="C9" s="7" t="n">
        <v>4808</v>
      </c>
    </row>
    <row r="10">
      <c r="A10" s="4" t="inlineStr">
        <is>
          <t>Prior year federal Permanent True-up, net</t>
        </is>
      </c>
      <c r="B10" s="7" t="n">
        <v>117653</v>
      </c>
      <c r="C10" s="4" t="inlineStr">
        <is>
          <t xml:space="preserve"> </t>
        </is>
      </c>
    </row>
    <row r="11">
      <c r="A11" s="4" t="inlineStr">
        <is>
          <t>Prior year federal Permanent True-up, percentage</t>
        </is>
      </c>
      <c r="B11" s="10" t="n">
        <v>0.0264</v>
      </c>
      <c r="C11" s="4" t="inlineStr">
        <is>
          <t xml:space="preserve"> </t>
        </is>
      </c>
    </row>
    <row r="12">
      <c r="A12" s="4" t="inlineStr">
        <is>
          <t>Prior year federal Permanent True-up</t>
        </is>
      </c>
      <c r="B12" s="7" t="n">
        <v>24707</v>
      </c>
      <c r="C12" s="4" t="inlineStr">
        <is>
          <t xml:space="preserve"> </t>
        </is>
      </c>
    </row>
    <row r="13">
      <c r="A13" s="4" t="inlineStr">
        <is>
          <t>State income tax, net</t>
        </is>
      </c>
      <c r="B13" s="7" t="n">
        <v>42326</v>
      </c>
      <c r="C13" s="7" t="n">
        <v>85997</v>
      </c>
    </row>
    <row r="14">
      <c r="A14" s="4" t="inlineStr">
        <is>
          <t>State income tax, percentage</t>
        </is>
      </c>
      <c r="B14" s="10" t="n">
        <v>0.0438</v>
      </c>
      <c r="C14" s="10" t="n">
        <v>0.0759</v>
      </c>
    </row>
    <row r="15">
      <c r="A15" s="4" t="inlineStr">
        <is>
          <t>State income tax</t>
        </is>
      </c>
      <c r="B15" s="7" t="n">
        <v>40984</v>
      </c>
      <c r="C15" s="7" t="n">
        <v>114055</v>
      </c>
    </row>
    <row r="16">
      <c r="A16" s="4" t="inlineStr">
        <is>
          <t>Other deferred adjustment, net</t>
        </is>
      </c>
      <c r="B16" s="4" t="inlineStr">
        <is>
          <t xml:space="preserve"> </t>
        </is>
      </c>
      <c r="C16" s="4" t="inlineStr">
        <is>
          <t xml:space="preserve"> </t>
        </is>
      </c>
    </row>
    <row r="17">
      <c r="A17" s="4" t="inlineStr">
        <is>
          <t>Other deferred adjustment, percentage</t>
        </is>
      </c>
      <c r="B17" s="10" t="n">
        <v>0.0163</v>
      </c>
      <c r="C17" s="4" t="inlineStr">
        <is>
          <t>(0.07%)</t>
        </is>
      </c>
    </row>
    <row r="18">
      <c r="A18" s="4" t="inlineStr">
        <is>
          <t>Other deferred adjustment</t>
        </is>
      </c>
      <c r="B18" s="7" t="n">
        <v>15220</v>
      </c>
      <c r="C18" s="7" t="n">
        <v>-1071</v>
      </c>
    </row>
    <row r="19">
      <c r="A19" s="4" t="inlineStr">
        <is>
          <t>Total tax expenses, percentage</t>
        </is>
      </c>
      <c r="B19" s="10" t="n">
        <v>0.3007</v>
      </c>
      <c r="C19" s="10" t="n">
        <v>0.2908</v>
      </c>
    </row>
    <row r="20">
      <c r="A20" s="4" t="inlineStr">
        <is>
          <t>Total tax expenses</t>
        </is>
      </c>
      <c r="B20" s="7" t="n">
        <v>281419</v>
      </c>
      <c r="C20" s="7" t="n">
        <v>43712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Tax Expense Summary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Income Tax Expense, Federal</t>
        </is>
      </c>
      <c r="B4" s="7" t="n">
        <v>36127</v>
      </c>
      <c r="C4" s="4" t="inlineStr">
        <is>
          <t xml:space="preserve"> </t>
        </is>
      </c>
    </row>
    <row r="5">
      <c r="A5" s="4" t="inlineStr">
        <is>
          <t>Deferred Income Tax Expense, Federal</t>
        </is>
      </c>
      <c r="B5" s="5" t="n">
        <v>202966</v>
      </c>
      <c r="C5" s="5" t="n">
        <v>304796</v>
      </c>
    </row>
    <row r="6">
      <c r="A6" s="4" t="inlineStr">
        <is>
          <t>Total Income Tax Expense, Federal</t>
        </is>
      </c>
      <c r="B6" s="5" t="n">
        <v>239093</v>
      </c>
      <c r="C6" s="5" t="n">
        <v>304796</v>
      </c>
    </row>
    <row r="7">
      <c r="A7" s="4" t="inlineStr">
        <is>
          <t>Current Income Tax Expense, State</t>
        </is>
      </c>
      <c r="B7" s="5" t="n">
        <v>6393</v>
      </c>
      <c r="C7" s="5" t="n">
        <v>85997</v>
      </c>
    </row>
    <row r="8">
      <c r="A8" s="4" t="inlineStr">
        <is>
          <t>Deferred Income Tax Expense, State</t>
        </is>
      </c>
      <c r="B8" s="5" t="n">
        <v>35933</v>
      </c>
      <c r="C8" s="5" t="n">
        <v>46331</v>
      </c>
    </row>
    <row r="9">
      <c r="A9" s="4" t="inlineStr">
        <is>
          <t>Total Income Tax Expense, State</t>
        </is>
      </c>
      <c r="B9" s="5" t="n">
        <v>42326</v>
      </c>
      <c r="C9" s="5" t="n">
        <v>132328</v>
      </c>
    </row>
    <row r="10">
      <c r="A10" s="4" t="inlineStr">
        <is>
          <t>Current Income Tax Expense, Total tax expense</t>
        </is>
      </c>
      <c r="B10" s="5" t="n">
        <v>42520</v>
      </c>
      <c r="C10" s="5" t="n">
        <v>85997</v>
      </c>
    </row>
    <row r="11">
      <c r="A11" s="4" t="inlineStr">
        <is>
          <t>Deferred Income Tax Expense, Total tax expense</t>
        </is>
      </c>
      <c r="B11" s="5" t="n">
        <v>238899</v>
      </c>
      <c r="C11" s="5" t="n">
        <v>351127</v>
      </c>
    </row>
    <row r="12">
      <c r="A12" s="4" t="inlineStr">
        <is>
          <t>Total Income Tax Expense, Total tax expense</t>
        </is>
      </c>
      <c r="B12" s="7" t="n">
        <v>281419</v>
      </c>
      <c r="C12" s="7" t="n">
        <v>43712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5</t>
        </is>
      </c>
      <c r="C1" s="2" t="inlineStr">
        <is>
          <t>Dec. 31, 2024</t>
        </is>
      </c>
    </row>
    <row r="2">
      <c r="A2" s="3" t="inlineStr">
        <is>
          <t>Effective Income Tax Rate Reconciliation [Line Items]</t>
        </is>
      </c>
      <c r="B2" s="4" t="inlineStr">
        <is>
          <t xml:space="preserve"> </t>
        </is>
      </c>
      <c r="C2" s="4" t="inlineStr">
        <is>
          <t xml:space="preserve"> </t>
        </is>
      </c>
    </row>
    <row r="3">
      <c r="A3" s="4" t="inlineStr">
        <is>
          <t>Total</t>
        </is>
      </c>
      <c r="B3" s="7" t="n">
        <v>821205</v>
      </c>
      <c r="C3" s="7" t="n">
        <v>1060104</v>
      </c>
    </row>
    <row r="4">
      <c r="A4" s="4" t="inlineStr">
        <is>
          <t>Operating lease right of use lease assets</t>
        </is>
      </c>
      <c r="B4" s="5" t="n">
        <v>377</v>
      </c>
      <c r="C4" s="5" t="n">
        <v>787</v>
      </c>
    </row>
    <row r="5">
      <c r="A5" s="4" t="inlineStr">
        <is>
          <t>Inventories allowance</t>
        </is>
      </c>
      <c r="B5" s="5" t="n">
        <v>124931</v>
      </c>
      <c r="C5" s="5" t="n">
        <v>140743</v>
      </c>
    </row>
    <row r="6">
      <c r="A6" s="4" t="inlineStr">
        <is>
          <t>Net loss carry forward</t>
        </is>
      </c>
      <c r="B6" s="5" t="n">
        <v>695897</v>
      </c>
      <c r="C6" s="5" t="n">
        <v>918574</v>
      </c>
    </row>
    <row r="7">
      <c r="A7" s="4" t="inlineStr">
        <is>
          <t>Total</t>
        </is>
      </c>
      <c r="B7" s="5" t="n">
        <v>821205</v>
      </c>
      <c r="C7" s="5" t="n">
        <v>1060104</v>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Total</t>
        </is>
      </c>
      <c r="B10" s="5" t="n">
        <v>705726</v>
      </c>
      <c r="C10" s="5" t="n">
        <v>908691</v>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Total</t>
        </is>
      </c>
      <c r="B13" s="7" t="n">
        <v>115479</v>
      </c>
      <c r="C13" s="7" t="n">
        <v>151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Uncertain tax position</t>
        </is>
      </c>
      <c r="B3" s="7" t="n">
        <v>0</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 / shares</t>
        </is>
      </c>
      <c r="B1" s="2" t="inlineStr">
        <is>
          <t>Jan. 02, 2025</t>
        </is>
      </c>
      <c r="C1" s="2" t="inlineStr">
        <is>
          <t>Oct. 01, 2024</t>
        </is>
      </c>
      <c r="D1" s="2" t="inlineStr">
        <is>
          <t>Jul. 25, 2024</t>
        </is>
      </c>
      <c r="E1" s="2" t="inlineStr">
        <is>
          <t>Jul. 01, 2024</t>
        </is>
      </c>
      <c r="F1" s="2" t="inlineStr">
        <is>
          <t>Mar. 29, 2024</t>
        </is>
      </c>
      <c r="G1" s="2" t="inlineStr">
        <is>
          <t>Jan. 02, 2024</t>
        </is>
      </c>
      <c r="H1" s="2" t="inlineStr">
        <is>
          <t>Mar. 31, 2025</t>
        </is>
      </c>
      <c r="I1" s="2" t="inlineStr">
        <is>
          <t>Dec. 31, 2024</t>
        </is>
      </c>
    </row>
    <row r="2">
      <c r="A2" s="4" t="inlineStr">
        <is>
          <t>Preferred stock, shares authoriz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0000000</v>
      </c>
      <c r="I2" s="5" t="n">
        <v>10000000</v>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0001</v>
      </c>
      <c r="I3" s="6" t="n">
        <v>0.0001</v>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00</v>
      </c>
      <c r="I6" s="5" t="n">
        <v>30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0001</v>
      </c>
      <c r="I7" s="6" t="n">
        <v>0.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151440</v>
      </c>
      <c r="I8" s="5" t="n">
        <v>3514346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151440</v>
      </c>
      <c r="I9" s="5" t="n">
        <v>35143460</v>
      </c>
    </row>
    <row r="10">
      <c r="A10" s="4" t="inlineStr">
        <is>
          <t>Sam Lai [Member] | Executive Employment Agreements or Director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vested, shares</t>
        </is>
      </c>
      <c r="B11" s="5" t="n">
        <v>1596</v>
      </c>
      <c r="C11" s="5" t="n">
        <v>2196</v>
      </c>
      <c r="D11" s="4" t="inlineStr">
        <is>
          <t xml:space="preserve"> </t>
        </is>
      </c>
      <c r="E11" s="5" t="n">
        <v>2946</v>
      </c>
      <c r="F11" s="5" t="n">
        <v>2251</v>
      </c>
      <c r="G11" s="5" t="n">
        <v>2139</v>
      </c>
      <c r="H11" s="4" t="inlineStr">
        <is>
          <t xml:space="preserve"> </t>
        </is>
      </c>
      <c r="I11" s="4" t="inlineStr">
        <is>
          <t xml:space="preserve"> </t>
        </is>
      </c>
    </row>
    <row r="12">
      <c r="A12" s="4" t="inlineStr">
        <is>
          <t>Shares issued price per share</t>
        </is>
      </c>
      <c r="B12" s="6" t="n">
        <v>1.8799</v>
      </c>
      <c r="C12" s="6" t="n">
        <v>1.366</v>
      </c>
      <c r="D12" s="4" t="inlineStr">
        <is>
          <t xml:space="preserve"> </t>
        </is>
      </c>
      <c r="E12" s="6" t="n">
        <v>1.0185</v>
      </c>
      <c r="F12" s="6" t="n">
        <v>1.333</v>
      </c>
      <c r="G12" s="6" t="n">
        <v>1.4025</v>
      </c>
      <c r="H12" s="4" t="inlineStr">
        <is>
          <t xml:space="preserve"> </t>
        </is>
      </c>
      <c r="I12" s="4" t="inlineStr">
        <is>
          <t xml:space="preserve"> </t>
        </is>
      </c>
    </row>
    <row r="13">
      <c r="A13" s="4" t="inlineStr">
        <is>
          <t>Maggie Yu [Member] | Executive Employment Agreements or Director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vested, shares</t>
        </is>
      </c>
      <c r="B14" s="5" t="n">
        <v>1596</v>
      </c>
      <c r="C14" s="5" t="n">
        <v>2196</v>
      </c>
      <c r="D14" s="4" t="inlineStr">
        <is>
          <t xml:space="preserve"> </t>
        </is>
      </c>
      <c r="E14" s="5" t="n">
        <v>2946</v>
      </c>
      <c r="F14" s="5" t="n">
        <v>2251</v>
      </c>
      <c r="G14" s="5" t="n">
        <v>2139</v>
      </c>
      <c r="H14" s="4" t="inlineStr">
        <is>
          <t xml:space="preserve"> </t>
        </is>
      </c>
      <c r="I14" s="4" t="inlineStr">
        <is>
          <t xml:space="preserve"> </t>
        </is>
      </c>
    </row>
    <row r="15">
      <c r="A15" s="4" t="inlineStr">
        <is>
          <t>Shares issued price per share</t>
        </is>
      </c>
      <c r="B15" s="6" t="n">
        <v>1.8799</v>
      </c>
      <c r="C15" s="6" t="n">
        <v>1.366</v>
      </c>
      <c r="D15" s="4" t="inlineStr">
        <is>
          <t xml:space="preserve"> </t>
        </is>
      </c>
      <c r="E15" s="6" t="n">
        <v>1.0185</v>
      </c>
      <c r="F15" s="6" t="n">
        <v>1.333</v>
      </c>
      <c r="G15" s="6" t="n">
        <v>1.4025</v>
      </c>
      <c r="H15" s="4" t="inlineStr">
        <is>
          <t xml:space="preserve"> </t>
        </is>
      </c>
      <c r="I15" s="4" t="inlineStr">
        <is>
          <t xml:space="preserve"> </t>
        </is>
      </c>
    </row>
    <row r="16">
      <c r="A16" s="4" t="inlineStr">
        <is>
          <t>Michael Lenner [Member] | Executive Employment Agreements or Director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vested, shares</t>
        </is>
      </c>
      <c r="B17" s="5" t="n">
        <v>1596</v>
      </c>
      <c r="C17" s="5" t="n">
        <v>2196</v>
      </c>
      <c r="D17" s="4" t="inlineStr">
        <is>
          <t xml:space="preserve"> </t>
        </is>
      </c>
      <c r="E17" s="5" t="n">
        <v>2946</v>
      </c>
      <c r="F17" s="5" t="n">
        <v>2251</v>
      </c>
      <c r="G17" s="5" t="n">
        <v>2139</v>
      </c>
      <c r="H17" s="4" t="inlineStr">
        <is>
          <t xml:space="preserve"> </t>
        </is>
      </c>
      <c r="I17" s="4" t="inlineStr">
        <is>
          <t xml:space="preserve"> </t>
        </is>
      </c>
    </row>
    <row r="18">
      <c r="A18" s="4" t="inlineStr">
        <is>
          <t>Shares issued price per share</t>
        </is>
      </c>
      <c r="B18" s="6" t="n">
        <v>1.8799</v>
      </c>
      <c r="C18" s="6" t="n">
        <v>1.366</v>
      </c>
      <c r="D18" s="4" t="inlineStr">
        <is>
          <t xml:space="preserve"> </t>
        </is>
      </c>
      <c r="E18" s="6" t="n">
        <v>1.0185</v>
      </c>
      <c r="F18" s="6" t="n">
        <v>1.333</v>
      </c>
      <c r="G18" s="6" t="n">
        <v>1.4025</v>
      </c>
      <c r="H18" s="4" t="inlineStr">
        <is>
          <t xml:space="preserve"> </t>
        </is>
      </c>
      <c r="I18" s="4" t="inlineStr">
        <is>
          <t xml:space="preserve"> </t>
        </is>
      </c>
    </row>
    <row r="19">
      <c r="A19" s="4" t="inlineStr">
        <is>
          <t>Douglas Branch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for services</t>
        </is>
      </c>
      <c r="B20" s="4" t="inlineStr">
        <is>
          <t xml:space="preserve"> </t>
        </is>
      </c>
      <c r="C20" s="4" t="inlineStr">
        <is>
          <t xml:space="preserve"> </t>
        </is>
      </c>
      <c r="D20" s="5" t="n">
        <v>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ouglas Branch [Member] | Executive Employment Agreements or Director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vested, shares</t>
        </is>
      </c>
      <c r="B22" s="4" t="inlineStr">
        <is>
          <t xml:space="preserve"> </t>
        </is>
      </c>
      <c r="C22" s="4" t="inlineStr">
        <is>
          <t xml:space="preserve"> </t>
        </is>
      </c>
      <c r="D22" s="4" t="inlineStr">
        <is>
          <t xml:space="preserve"> </t>
        </is>
      </c>
      <c r="E22" s="5" t="n">
        <v>2946</v>
      </c>
      <c r="F22" s="5" t="n">
        <v>2251</v>
      </c>
      <c r="G22" s="5" t="n">
        <v>2139</v>
      </c>
      <c r="H22" s="4" t="inlineStr">
        <is>
          <t xml:space="preserve"> </t>
        </is>
      </c>
      <c r="I22" s="4" t="inlineStr">
        <is>
          <t xml:space="preserve"> </t>
        </is>
      </c>
    </row>
    <row r="23">
      <c r="A23" s="4" t="inlineStr">
        <is>
          <t>Shares issued price per share</t>
        </is>
      </c>
      <c r="B23" s="4" t="inlineStr">
        <is>
          <t xml:space="preserve"> </t>
        </is>
      </c>
      <c r="C23" s="4" t="inlineStr">
        <is>
          <t xml:space="preserve"> </t>
        </is>
      </c>
      <c r="D23" s="4" t="inlineStr">
        <is>
          <t xml:space="preserve"> </t>
        </is>
      </c>
      <c r="E23" s="6" t="n">
        <v>1.0185</v>
      </c>
      <c r="F23" s="6" t="n">
        <v>1.333</v>
      </c>
      <c r="G23" s="6" t="n">
        <v>1.4025</v>
      </c>
      <c r="H23" s="4" t="inlineStr">
        <is>
          <t xml:space="preserve"> </t>
        </is>
      </c>
      <c r="I23" s="4" t="inlineStr">
        <is>
          <t xml:space="preserve"> </t>
        </is>
      </c>
    </row>
    <row r="24">
      <c r="A24" s="4" t="inlineStr">
        <is>
          <t>Alan Gao [Member] | Executive Employment Agreements or Director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vested, shares</t>
        </is>
      </c>
      <c r="B25" s="5" t="n">
        <v>1596</v>
      </c>
      <c r="C25" s="5" t="n">
        <v>2196</v>
      </c>
      <c r="D25" s="4" t="inlineStr">
        <is>
          <t xml:space="preserve"> </t>
        </is>
      </c>
      <c r="E25" s="5" t="n">
        <v>2946</v>
      </c>
      <c r="F25" s="5" t="n">
        <v>2251</v>
      </c>
      <c r="G25" s="5" t="n">
        <v>2139</v>
      </c>
      <c r="H25" s="4" t="inlineStr">
        <is>
          <t xml:space="preserve"> </t>
        </is>
      </c>
      <c r="I25" s="4" t="inlineStr">
        <is>
          <t xml:space="preserve"> </t>
        </is>
      </c>
    </row>
    <row r="26">
      <c r="A26" s="4" t="inlineStr">
        <is>
          <t>Shares issued price per share</t>
        </is>
      </c>
      <c r="B26" s="6" t="n">
        <v>1.8799</v>
      </c>
      <c r="C26" s="6" t="n">
        <v>1.366</v>
      </c>
      <c r="D26" s="4" t="inlineStr">
        <is>
          <t xml:space="preserve"> </t>
        </is>
      </c>
      <c r="E26" s="6" t="n">
        <v>1.0185</v>
      </c>
      <c r="F26" s="6" t="n">
        <v>1.333</v>
      </c>
      <c r="G26" s="6" t="n">
        <v>1.4025</v>
      </c>
      <c r="H26" s="4" t="inlineStr">
        <is>
          <t xml:space="preserve"> </t>
        </is>
      </c>
      <c r="I26" s="4" t="inlineStr">
        <is>
          <t xml:space="preserve"> </t>
        </is>
      </c>
    </row>
    <row r="27">
      <c r="A27" s="4" t="inlineStr">
        <is>
          <t>Hillary Bui [Member] | Executive Employment Agreements or Director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vested, shares</t>
        </is>
      </c>
      <c r="B28" s="5" t="n">
        <v>1596</v>
      </c>
      <c r="C28" s="5" t="n">
        <v>2196</v>
      </c>
      <c r="D28" s="4" t="inlineStr">
        <is>
          <t xml:space="preserve"> </t>
        </is>
      </c>
      <c r="E28" s="5" t="n">
        <v>2946</v>
      </c>
      <c r="F28" s="5" t="n">
        <v>2251</v>
      </c>
      <c r="G28" s="5" t="n">
        <v>2139</v>
      </c>
      <c r="H28" s="4" t="inlineStr">
        <is>
          <t xml:space="preserve"> </t>
        </is>
      </c>
      <c r="I28" s="4" t="inlineStr">
        <is>
          <t xml:space="preserve"> </t>
        </is>
      </c>
    </row>
    <row r="29">
      <c r="A29" s="4" t="inlineStr">
        <is>
          <t>Shares issued price per share</t>
        </is>
      </c>
      <c r="B29" s="6" t="n">
        <v>1.8799</v>
      </c>
      <c r="C29" s="6" t="n">
        <v>1.366</v>
      </c>
      <c r="D29" s="4" t="inlineStr">
        <is>
          <t xml:space="preserve"> </t>
        </is>
      </c>
      <c r="E29" s="6" t="n">
        <v>1.0185</v>
      </c>
      <c r="F29" s="6" t="n">
        <v>1.333</v>
      </c>
      <c r="G29" s="6" t="n">
        <v>1.4025</v>
      </c>
      <c r="H29" s="4" t="inlineStr">
        <is>
          <t xml:space="preserve"> </t>
        </is>
      </c>
      <c r="I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Executive Employment Agreements or Director Agreements [Member] - $ / shares</t>
        </is>
      </c>
      <c r="B1" s="2" t="inlineStr">
        <is>
          <t>Apr. 01, 2025</t>
        </is>
      </c>
      <c r="C1" s="2" t="inlineStr">
        <is>
          <t>Jan. 02, 2025</t>
        </is>
      </c>
      <c r="D1" s="2" t="inlineStr">
        <is>
          <t>Oct. 01, 2024</t>
        </is>
      </c>
      <c r="E1" s="2" t="inlineStr">
        <is>
          <t>Jul. 01, 2024</t>
        </is>
      </c>
      <c r="F1" s="2" t="inlineStr">
        <is>
          <t>Mar. 29, 2024</t>
        </is>
      </c>
      <c r="G1" s="2" t="inlineStr">
        <is>
          <t>Jan. 02, 2024</t>
        </is>
      </c>
    </row>
    <row r="2">
      <c r="A2" s="4" t="inlineStr">
        <is>
          <t>Sam La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vested, shares</t>
        </is>
      </c>
      <c r="B4" s="4" t="inlineStr">
        <is>
          <t xml:space="preserve"> </t>
        </is>
      </c>
      <c r="C4" s="5" t="n">
        <v>1596</v>
      </c>
      <c r="D4" s="5" t="n">
        <v>2196</v>
      </c>
      <c r="E4" s="5" t="n">
        <v>2946</v>
      </c>
      <c r="F4" s="5" t="n">
        <v>2251</v>
      </c>
      <c r="G4" s="5" t="n">
        <v>2139</v>
      </c>
    </row>
    <row r="5">
      <c r="A5" s="4" t="inlineStr">
        <is>
          <t>Shares issued price per share</t>
        </is>
      </c>
      <c r="B5" s="4" t="inlineStr">
        <is>
          <t xml:space="preserve"> </t>
        </is>
      </c>
      <c r="C5" s="6" t="n">
        <v>1.8799</v>
      </c>
      <c r="D5" s="6" t="n">
        <v>1.366</v>
      </c>
      <c r="E5" s="6" t="n">
        <v>1.0185</v>
      </c>
      <c r="F5" s="6" t="n">
        <v>1.333</v>
      </c>
      <c r="G5" s="6" t="n">
        <v>1.4025</v>
      </c>
    </row>
    <row r="6">
      <c r="A6" s="4" t="inlineStr">
        <is>
          <t>Sam Lai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vested, shares</t>
        </is>
      </c>
      <c r="B8" s="5" t="n">
        <v>17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price per share</t>
        </is>
      </c>
      <c r="B9" s="6" t="n">
        <v>1.71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ggie Y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vested, shares</t>
        </is>
      </c>
      <c r="B12" s="4" t="inlineStr">
        <is>
          <t xml:space="preserve"> </t>
        </is>
      </c>
      <c r="C12" s="5" t="n">
        <v>1596</v>
      </c>
      <c r="D12" s="5" t="n">
        <v>2196</v>
      </c>
      <c r="E12" s="5" t="n">
        <v>2946</v>
      </c>
      <c r="F12" s="5" t="n">
        <v>2251</v>
      </c>
      <c r="G12" s="5" t="n">
        <v>2139</v>
      </c>
    </row>
    <row r="13">
      <c r="A13" s="4" t="inlineStr">
        <is>
          <t>Shares issued price per share</t>
        </is>
      </c>
      <c r="B13" s="4" t="inlineStr">
        <is>
          <t xml:space="preserve"> </t>
        </is>
      </c>
      <c r="C13" s="6" t="n">
        <v>1.8799</v>
      </c>
      <c r="D13" s="6" t="n">
        <v>1.366</v>
      </c>
      <c r="E13" s="6" t="n">
        <v>1.0185</v>
      </c>
      <c r="F13" s="6" t="n">
        <v>1.333</v>
      </c>
      <c r="G13" s="6" t="n">
        <v>1.4025</v>
      </c>
    </row>
    <row r="14">
      <c r="A14" s="4" t="inlineStr">
        <is>
          <t>Maggie Yu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vested, shares</t>
        </is>
      </c>
      <c r="B16" s="5" t="n">
        <v>17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per share</t>
        </is>
      </c>
      <c r="B17" s="6" t="n">
        <v>1.7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chael Lenn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vested, shares</t>
        </is>
      </c>
      <c r="B20" s="4" t="inlineStr">
        <is>
          <t xml:space="preserve"> </t>
        </is>
      </c>
      <c r="C20" s="5" t="n">
        <v>1596</v>
      </c>
      <c r="D20" s="5" t="n">
        <v>2196</v>
      </c>
      <c r="E20" s="5" t="n">
        <v>2946</v>
      </c>
      <c r="F20" s="5" t="n">
        <v>2251</v>
      </c>
      <c r="G20" s="5" t="n">
        <v>2139</v>
      </c>
    </row>
    <row r="21">
      <c r="A21" s="4" t="inlineStr">
        <is>
          <t>Shares issued price per share</t>
        </is>
      </c>
      <c r="B21" s="4" t="inlineStr">
        <is>
          <t xml:space="preserve"> </t>
        </is>
      </c>
      <c r="C21" s="6" t="n">
        <v>1.8799</v>
      </c>
      <c r="D21" s="6" t="n">
        <v>1.366</v>
      </c>
      <c r="E21" s="6" t="n">
        <v>1.0185</v>
      </c>
      <c r="F21" s="6" t="n">
        <v>1.333</v>
      </c>
      <c r="G21" s="6" t="n">
        <v>1.4025</v>
      </c>
    </row>
    <row r="22">
      <c r="A22" s="4" t="inlineStr">
        <is>
          <t>Michael Lenner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vested, shares</t>
        </is>
      </c>
      <c r="B24" s="5" t="n">
        <v>17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price per share</t>
        </is>
      </c>
      <c r="B25" s="6" t="n">
        <v>1.71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an Ga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vested, shares</t>
        </is>
      </c>
      <c r="B28" s="4" t="inlineStr">
        <is>
          <t xml:space="preserve"> </t>
        </is>
      </c>
      <c r="C28" s="5" t="n">
        <v>1596</v>
      </c>
      <c r="D28" s="5" t="n">
        <v>2196</v>
      </c>
      <c r="E28" s="5" t="n">
        <v>2946</v>
      </c>
      <c r="F28" s="5" t="n">
        <v>2251</v>
      </c>
      <c r="G28" s="5" t="n">
        <v>2139</v>
      </c>
    </row>
    <row r="29">
      <c r="A29" s="4" t="inlineStr">
        <is>
          <t>Shares issued price per share</t>
        </is>
      </c>
      <c r="B29" s="4" t="inlineStr">
        <is>
          <t xml:space="preserve"> </t>
        </is>
      </c>
      <c r="C29" s="6" t="n">
        <v>1.8799</v>
      </c>
      <c r="D29" s="6" t="n">
        <v>1.366</v>
      </c>
      <c r="E29" s="6" t="n">
        <v>1.0185</v>
      </c>
      <c r="F29" s="6" t="n">
        <v>1.333</v>
      </c>
      <c r="G29" s="6" t="n">
        <v>1.4025</v>
      </c>
    </row>
    <row r="30">
      <c r="A30" s="4" t="inlineStr">
        <is>
          <t>Alan Gao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vested, shares</t>
        </is>
      </c>
      <c r="B32" s="5" t="n">
        <v>17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price per share</t>
        </is>
      </c>
      <c r="B33" s="6" t="n">
        <v>1.71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Hillary Bu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vested, shares</t>
        </is>
      </c>
      <c r="B36" s="4" t="inlineStr">
        <is>
          <t xml:space="preserve"> </t>
        </is>
      </c>
      <c r="C36" s="5" t="n">
        <v>1596</v>
      </c>
      <c r="D36" s="5" t="n">
        <v>2196</v>
      </c>
      <c r="E36" s="5" t="n">
        <v>2946</v>
      </c>
      <c r="F36" s="5" t="n">
        <v>2251</v>
      </c>
      <c r="G36" s="5" t="n">
        <v>2139</v>
      </c>
    </row>
    <row r="37">
      <c r="A37" s="4" t="inlineStr">
        <is>
          <t>Shares issued price per share</t>
        </is>
      </c>
      <c r="B37" s="4" t="inlineStr">
        <is>
          <t xml:space="preserve"> </t>
        </is>
      </c>
      <c r="C37" s="6" t="n">
        <v>1.8799</v>
      </c>
      <c r="D37" s="6" t="n">
        <v>1.366</v>
      </c>
      <c r="E37" s="6" t="n">
        <v>1.0185</v>
      </c>
      <c r="F37" s="6" t="n">
        <v>1.333</v>
      </c>
      <c r="G37" s="6" t="n">
        <v>1.4025</v>
      </c>
    </row>
    <row r="38">
      <c r="A38" s="4" t="inlineStr">
        <is>
          <t>Hillary Bui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vested, shares</t>
        </is>
      </c>
      <c r="B40" s="5" t="n">
        <v>17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price per share</t>
        </is>
      </c>
      <c r="B41" s="6" t="n">
        <v>1.714</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54517</v>
      </c>
      <c r="C4" s="7" t="n">
        <v>1065814</v>
      </c>
      <c r="D4" s="4" t="inlineStr">
        <is>
          <t xml:space="preserve"> </t>
        </is>
      </c>
    </row>
    <row r="5">
      <c r="A5" s="3" t="inlineStr">
        <is>
          <t>Reconciliation of net income to net cash used in operating activities:</t>
        </is>
      </c>
      <c r="B5" s="4" t="inlineStr">
        <is>
          <t xml:space="preserve"> </t>
        </is>
      </c>
      <c r="C5" s="4" t="inlineStr">
        <is>
          <t xml:space="preserve"> </t>
        </is>
      </c>
      <c r="D5" s="4" t="inlineStr">
        <is>
          <t xml:space="preserve"> </t>
        </is>
      </c>
    </row>
    <row r="6">
      <c r="A6" s="4" t="inlineStr">
        <is>
          <t>Depreciation expenses</t>
        </is>
      </c>
      <c r="B6" s="5" t="n">
        <v>14126</v>
      </c>
      <c r="C6" s="5" t="n">
        <v>35273</v>
      </c>
      <c r="D6" s="4" t="inlineStr">
        <is>
          <t xml:space="preserve"> </t>
        </is>
      </c>
    </row>
    <row r="7">
      <c r="A7" s="4" t="inlineStr">
        <is>
          <t>Amortization of operating lease right-of-use lease assets</t>
        </is>
      </c>
      <c r="B7" s="5" t="n">
        <v>55383</v>
      </c>
      <c r="C7" s="5" t="n">
        <v>42892</v>
      </c>
      <c r="D7" s="4" t="inlineStr">
        <is>
          <t xml:space="preserve"> </t>
        </is>
      </c>
    </row>
    <row r="8">
      <c r="A8" s="4" t="inlineStr">
        <is>
          <t>Deferred tax assets</t>
        </is>
      </c>
      <c r="B8" s="5" t="n">
        <v>238899</v>
      </c>
      <c r="C8" s="5" t="n">
        <v>351127</v>
      </c>
      <c r="D8" s="4" t="inlineStr">
        <is>
          <t xml:space="preserve"> </t>
        </is>
      </c>
    </row>
    <row r="9">
      <c r="A9" s="4" t="inlineStr">
        <is>
          <t>Stock-based compensation</t>
        </is>
      </c>
      <c r="B9" s="5" t="n">
        <v>15000</v>
      </c>
      <c r="C9" s="5" t="n">
        <v>36000</v>
      </c>
      <c r="D9" s="4" t="inlineStr">
        <is>
          <t xml:space="preserve"> </t>
        </is>
      </c>
    </row>
    <row r="10">
      <c r="A10" s="4" t="inlineStr">
        <is>
          <t>Inventory allowance</t>
        </is>
      </c>
      <c r="B10" s="5" t="n">
        <v>497347</v>
      </c>
      <c r="C10" s="5" t="n">
        <v>637058</v>
      </c>
      <c r="D10" s="7" t="n">
        <v>560293</v>
      </c>
    </row>
    <row r="11">
      <c r="A11" s="4" t="inlineStr">
        <is>
          <t>Unrealized foreign exchange gain</t>
        </is>
      </c>
      <c r="B11" s="5" t="n">
        <v>-24826</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256305</v>
      </c>
      <c r="C13" s="5" t="n">
        <v>210133</v>
      </c>
      <c r="D13" s="4" t="inlineStr">
        <is>
          <t xml:space="preserve"> </t>
        </is>
      </c>
    </row>
    <row r="14">
      <c r="A14" s="4" t="inlineStr">
        <is>
          <t>Inventory</t>
        </is>
      </c>
      <c r="B14" s="5" t="n">
        <v>-1746197</v>
      </c>
      <c r="C14" s="5" t="n">
        <v>2021008</v>
      </c>
      <c r="D14" s="4" t="inlineStr">
        <is>
          <t xml:space="preserve"> </t>
        </is>
      </c>
    </row>
    <row r="15">
      <c r="A15" s="4" t="inlineStr">
        <is>
          <t>Prepaid expenses and other current assets</t>
        </is>
      </c>
      <c r="B15" s="5" t="n">
        <v>-286791</v>
      </c>
      <c r="C15" s="5" t="n">
        <v>76091</v>
      </c>
      <c r="D15" s="4" t="inlineStr">
        <is>
          <t xml:space="preserve"> </t>
        </is>
      </c>
    </row>
    <row r="16">
      <c r="A16" s="4" t="inlineStr">
        <is>
          <t>Accounts payable</t>
        </is>
      </c>
      <c r="B16" s="5" t="n">
        <v>2683231</v>
      </c>
      <c r="C16" s="5" t="n">
        <v>-392733</v>
      </c>
      <c r="D16" s="4" t="inlineStr">
        <is>
          <t xml:space="preserve"> </t>
        </is>
      </c>
    </row>
    <row r="17">
      <c r="A17" s="4" t="inlineStr">
        <is>
          <t>Credit cards payable</t>
        </is>
      </c>
      <c r="B17" s="5" t="n">
        <v>-985515</v>
      </c>
      <c r="C17" s="5" t="n">
        <v>-2543010</v>
      </c>
      <c r="D17" s="4" t="inlineStr">
        <is>
          <t xml:space="preserve"> </t>
        </is>
      </c>
    </row>
    <row r="18">
      <c r="A18" s="4" t="inlineStr">
        <is>
          <t>Accrued expenses and other current liabilities</t>
        </is>
      </c>
      <c r="B18" s="5" t="n">
        <v>-2338386</v>
      </c>
      <c r="C18" s="5" t="n">
        <v>-1093909</v>
      </c>
      <c r="D18" s="4" t="inlineStr">
        <is>
          <t xml:space="preserve"> </t>
        </is>
      </c>
    </row>
    <row r="19">
      <c r="A19" s="4" t="inlineStr">
        <is>
          <t>Operating lease liabilities</t>
        </is>
      </c>
      <c r="B19" s="5" t="n">
        <v>-56984</v>
      </c>
      <c r="C19" s="5" t="n">
        <v>-35175</v>
      </c>
      <c r="D19" s="4" t="inlineStr">
        <is>
          <t xml:space="preserve"> </t>
        </is>
      </c>
    </row>
    <row r="20">
      <c r="A20" s="4" t="inlineStr">
        <is>
          <t>Income taxes payable</t>
        </is>
      </c>
      <c r="B20" s="4" t="inlineStr">
        <is>
          <t xml:space="preserve"> </t>
        </is>
      </c>
      <c r="C20" s="5" t="n">
        <v>82374</v>
      </c>
      <c r="D20" s="4" t="inlineStr">
        <is>
          <t xml:space="preserve"> </t>
        </is>
      </c>
    </row>
    <row r="21">
      <c r="A21" s="4" t="inlineStr">
        <is>
          <t>Net cash (used in) provided by operating activities</t>
        </is>
      </c>
      <c r="B21" s="5" t="n">
        <v>-23891</v>
      </c>
      <c r="C21" s="5" t="n">
        <v>492943</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720</v>
      </c>
      <c r="C23" s="5" t="n">
        <v>-17798</v>
      </c>
      <c r="D23" s="4" t="inlineStr">
        <is>
          <t xml:space="preserve"> </t>
        </is>
      </c>
    </row>
    <row r="24">
      <c r="A24" s="4" t="inlineStr">
        <is>
          <t>Net cash used in investing activities</t>
        </is>
      </c>
      <c r="B24" s="5" t="n">
        <v>-720</v>
      </c>
      <c r="C24" s="5" t="n">
        <v>-17798</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ayments to related parties</t>
        </is>
      </c>
      <c r="B26" s="5" t="n">
        <v>-839000</v>
      </c>
      <c r="C26" s="4" t="inlineStr">
        <is>
          <t xml:space="preserve"> </t>
        </is>
      </c>
      <c r="D26" s="4" t="inlineStr">
        <is>
          <t xml:space="preserve"> </t>
        </is>
      </c>
    </row>
    <row r="27">
      <c r="A27" s="4" t="inlineStr">
        <is>
          <t>Net cash used in financing activities</t>
        </is>
      </c>
      <c r="B27" s="5" t="n">
        <v>-839000</v>
      </c>
      <c r="C27" s="4" t="inlineStr">
        <is>
          <t xml:space="preserve"> </t>
        </is>
      </c>
      <c r="D27" s="4" t="inlineStr">
        <is>
          <t xml:space="preserve"> </t>
        </is>
      </c>
    </row>
    <row r="28">
      <c r="A28" s="4" t="inlineStr">
        <is>
          <t>Effect of changes in foreign currency exchange rates</t>
        </is>
      </c>
      <c r="B28" s="5" t="n">
        <v>4152</v>
      </c>
      <c r="C28" s="5" t="n">
        <v>-37218</v>
      </c>
      <c r="D28" s="4" t="inlineStr">
        <is>
          <t xml:space="preserve"> </t>
        </is>
      </c>
    </row>
    <row r="29">
      <c r="A29" s="4" t="inlineStr">
        <is>
          <t>Net change in cash</t>
        </is>
      </c>
      <c r="B29" s="5" t="n">
        <v>-859459</v>
      </c>
      <c r="C29" s="5" t="n">
        <v>437927</v>
      </c>
      <c r="D29" s="4" t="inlineStr">
        <is>
          <t xml:space="preserve"> </t>
        </is>
      </c>
    </row>
    <row r="30">
      <c r="A30" s="4" t="inlineStr">
        <is>
          <t>Cash at beginning of period</t>
        </is>
      </c>
      <c r="B30" s="5" t="n">
        <v>2119581</v>
      </c>
      <c r="C30" s="5" t="n">
        <v>2484153</v>
      </c>
      <c r="D30" s="5" t="n">
        <v>2484153</v>
      </c>
    </row>
    <row r="31">
      <c r="A31" s="4" t="inlineStr">
        <is>
          <t>Cash at end of period</t>
        </is>
      </c>
      <c r="B31" s="5" t="n">
        <v>1260122</v>
      </c>
      <c r="C31" s="5" t="n">
        <v>2922080</v>
      </c>
      <c r="D31" s="7" t="n">
        <v>2119581</v>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Cash paid for interest</t>
        </is>
      </c>
      <c r="B33" s="5" t="n">
        <v>4986</v>
      </c>
      <c r="C33" s="5" t="n">
        <v>3380</v>
      </c>
      <c r="D33" s="4" t="inlineStr">
        <is>
          <t xml:space="preserve"> </t>
        </is>
      </c>
    </row>
    <row r="34">
      <c r="A34" s="4" t="inlineStr">
        <is>
          <t>Cash paid for income tax</t>
        </is>
      </c>
      <c r="B34" s="5" t="n">
        <v>6230</v>
      </c>
      <c r="C34" s="4" t="inlineStr">
        <is>
          <t xml:space="preserve"> </t>
        </is>
      </c>
      <c r="D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row>
    <row r="36">
      <c r="A36" s="4" t="inlineStr">
        <is>
          <t>Operating lease right-of-use of assets and operating lease liabilities recognized</t>
        </is>
      </c>
      <c r="B36" s="4" t="inlineStr">
        <is>
          <t xml:space="preserve"> </t>
        </is>
      </c>
      <c r="C36" s="7" t="n">
        <v>123107</v>
      </c>
      <c r="D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654517</v>
      </c>
      <c r="C4" s="7" t="n">
        <v>10658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Hour Loop, Inc. (“Hour Loop” or the “Company”)
is a technology-enabled consumer products company that uses machine learning and data analytics to design, develop, market and sell products.
Hour Loop predominantly operates through online retail channels such as Amazon, Walmart, and Hourloop.com. The Company, as an Internet
marketplace seller, sells products in multiple categories, including home/garden décor, toys, kitchenware, apparel, and electronics.
The Company has only one The Company was incorporated on January 13, 2015 under
the laws of the state of Washington. On April 7, 2021, the Company was converted from a Washington corporation to a Delaware corporation. In 2019, Hour Loop formed Flywheel Consulting Ltd.
(“Flywheel”), a wholly owned subsidiary located in Taiwan, to provide business operating consulting services exclusively to
Hour Loop. Basis of Presentation Principles of Consolidation Foreign Currency and Currency Translation The relevant exchange rates
are listed below: Schedule
of Foreign Currency Exchange Rates
March 31, 2025 December 31, March 31,
Period NTD: USD exchange rate $ 33.155 $ 32.735 $ 31.950
Period Average NTD: USD exchange rate $ 32.938 $ 32.526 $ 31.641 Use of Estimates Significant estimates, include but not limited to,
estimates associated with the collectability of accounts receivable, useful life of property and equipment, impairment of long-lived assets,
valuation allowance for deferred tax assets, inventory valuation and inventory provision. Cash and Cash Equivalents 250,000 Accounts Receivable and Allowance for Credit Losses Inventory and Cost of Goods Sold The “Cost of revenues” line item in the
unaudited consolidated statements of operations is principally inventory sold to customers during the reporting period. Policy for inventory allowance: The Company writes
down the cost of obsolete and slow-moving inventories to the estimated net realizable value, based on inventory obsolescence trends, historical
experience, forecasted consumer demand and application of the specific identification method. As of March 31, 2025 and December 31, 2024,
$ 497,347 560,293 Property and Equipment 2,500 The majority of the Company’s property and equipment
is computers, and the estimated useful life is three years Impairment of Long-lived Assets no Leases The Company typically utilizes operating leases for
its office space requirements. This means that the Company leases office space, categorizing the lease arrangement as an operating lease.
Under this arrangement, The Company does not hold ownership of the leased assets but instead pays rent for the right to use them. For a lessee, a lease is recognized as an operating
lease right-of-use asset with a corresponding liability at lease commencement date. The lease liability is calculated at the present value
of the lease payments not yet paid by using the lease term and discount rate determined at lease commencement. The operating lease right-of-use
asset is calculated as the lease liability, increased by any initial direct costs, and prepaid lease payments, reduced by any lease incentives
received before lease commencement. The operating lease right-of-use asset itself is amortized on a straight-line basis unless another
systematic method better reflects how the underlying asset will be used by and benefits the lessee over the lease term.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 Level 1 — Valuations based on quoted prices for identical assets and liabilities in active markets.
ii.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iii. Level 3 — Valuations based on unobservable inputs reflecting our own assumptions, consistent with reasonably available assumptions made by other market participants. These valuations require significant judgment. Revenue Recognition The Company recognizes revenue in accordance with
ASC Topic 606,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The Company derives its revenue from the sale of consumer
products. The Company sells its products directly to consumers through online retail channels. The Company considers customer order confirmations
to be a contract with the customer. For each contract, the promise to transfer products is identified as the sole performance obligation.
Transaction prices are evaluated for potential refunds or adjustments, determining the net consideration expected. Revenues for the three
months ended March 31, 2025 and 2024 were recognized at a point in time.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ustomer can return the products within 30 days
after the products are delivered and estimated sales returns are calculated based on the expected returns. The rates of sales returns
were 6.35 5.53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defined as the promise to
transfer a distinct good, is the unit of account in ASC Topic 606. The Company treats shipping and handling as fulfillment activities,
not separate performance obligations. Costs for shipping and handling were $ 5,748,972 5,705,385 Segment Information on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s. This analysis is only presented at the revenue level with no allocation of direct or indirect costs. Consequently,
the Company has determined that it has only one operating segment. Income Taxes The Company also complied with state tax codes and
regulations, including with respect to California franchise taxes. Management has evaluated its tax positions and has concluded that the
Company had taken no uncertain tax positions that could require adjustment or disclosure in the financial statements to comply with provisions
set forth in ASC section 740, Income Taxes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Concentration of Credit Risks The Company maintains reserves for potential credit
losses on customer accounts when deemed necessary. Significant customers are those which represent more than 10% of the Company’s
total net revenue or gross accounts receivable balance at the balance sheet date. During the three months ended March 31, 2025 and 2024,
the Company had no customer that accounted for 10% or more of total net revenues. In addition, as of March 31, 2025 and December 31, 2024,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three
months ended March 31, 2025 and 2024, approximately 99 99 Foreign Currency Exchange
Risk Advertising and Promotion Expenses 1,004,083 884,000 Commitments and Contingencies Related Parties Earnings per Share no Shares Issued for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0:25Z</dcterms:created>
  <dcterms:modified xmlns:dcterms="http://purl.org/dc/terms/" xmlns:xsi="http://www.w3.org/2001/XMLSchema-instance" xsi:type="dcterms:W3CDTF">2025-05-12T20:10:27Z</dcterms:modified>
</cp:coreProperties>
</file>